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vestment"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Short Term and Long-Term Debt" sheetId="13" state="visible" r:id="rId13"/>
    <sheet xmlns:r="http://schemas.openxmlformats.org/officeDocument/2006/relationships" name="Other Liabilit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Defined Contribution Pension Pl"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Plant and Equipment (T" sheetId="25" state="visible" r:id="rId25"/>
    <sheet xmlns:r="http://schemas.openxmlformats.org/officeDocument/2006/relationships" name="Intangible Assets and Goodwill " sheetId="26" state="visible" r:id="rId26"/>
    <sheet xmlns:r="http://schemas.openxmlformats.org/officeDocument/2006/relationships" name="Short Term and Long-Term Debt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upplemental Cash Flow Inform_2" sheetId="31" state="visible" r:id="rId31"/>
    <sheet xmlns:r="http://schemas.openxmlformats.org/officeDocument/2006/relationships" name="Segment Information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ntory - Schedule of Invento" sheetId="36" state="visible" r:id="rId36"/>
    <sheet xmlns:r="http://schemas.openxmlformats.org/officeDocument/2006/relationships" name="Investment (Details Narrative)" sheetId="37" state="visible" r:id="rId37"/>
    <sheet xmlns:r="http://schemas.openxmlformats.org/officeDocument/2006/relationships" name="Property Plant and Equipment - " sheetId="38" state="visible" r:id="rId38"/>
    <sheet xmlns:r="http://schemas.openxmlformats.org/officeDocument/2006/relationships" name="Property Plant and Equipment _2"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Intangible Assets and Goodwil_6" sheetId="44" state="visible" r:id="rId44"/>
    <sheet xmlns:r="http://schemas.openxmlformats.org/officeDocument/2006/relationships" name="Short Term and Long-Term Debt_2" sheetId="45" state="visible" r:id="rId45"/>
    <sheet xmlns:r="http://schemas.openxmlformats.org/officeDocument/2006/relationships" name="Short Term and Long Term Debt -" sheetId="46" state="visible" r:id="rId46"/>
    <sheet xmlns:r="http://schemas.openxmlformats.org/officeDocument/2006/relationships" name="Other Liabilities (Details Narr" sheetId="47" state="visible" r:id="rId47"/>
    <sheet xmlns:r="http://schemas.openxmlformats.org/officeDocument/2006/relationships" name="Stockholders' Equity (Details N" sheetId="48" state="visible" r:id="rId48"/>
    <sheet xmlns:r="http://schemas.openxmlformats.org/officeDocument/2006/relationships" name="Stockholders' Equity - Schedule" sheetId="49" state="visible" r:id="rId49"/>
    <sheet xmlns:r="http://schemas.openxmlformats.org/officeDocument/2006/relationships" name="Stockholders' Equity - Summary " sheetId="50" state="visible" r:id="rId50"/>
    <sheet xmlns:r="http://schemas.openxmlformats.org/officeDocument/2006/relationships" name="Stockholders' Equity - Schedu_2" sheetId="51" state="visible" r:id="rId51"/>
    <sheet xmlns:r="http://schemas.openxmlformats.org/officeDocument/2006/relationships" name="Stockholders' Equity - Summar_2" sheetId="52" state="visible" r:id="rId52"/>
    <sheet xmlns:r="http://schemas.openxmlformats.org/officeDocument/2006/relationships" name="Income Taxes (Details Narrative" sheetId="53" state="visible" r:id="rId53"/>
    <sheet xmlns:r="http://schemas.openxmlformats.org/officeDocument/2006/relationships" name="Income Taxes - Schedule of Inco" sheetId="54" state="visible" r:id="rId54"/>
    <sheet xmlns:r="http://schemas.openxmlformats.org/officeDocument/2006/relationships" name="Income Taxes - Schedule of Defe" sheetId="55" state="visible" r:id="rId55"/>
    <sheet xmlns:r="http://schemas.openxmlformats.org/officeDocument/2006/relationships" name="Income Taxes - Schedule of Effe" sheetId="56" state="visible" r:id="rId56"/>
    <sheet xmlns:r="http://schemas.openxmlformats.org/officeDocument/2006/relationships" name="Defined Contribution Pension 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Supplemental Cash Flow Inform_3" sheetId="60" state="visible" r:id="rId60"/>
    <sheet xmlns:r="http://schemas.openxmlformats.org/officeDocument/2006/relationships" name="Segment Information (Details Na"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91">
  <si>
    <t>Document and Entity Information - USD ($)</t>
  </si>
  <si>
    <t>12 Months Ended</t>
  </si>
  <si>
    <t>Dec. 31, 2018</t>
  </si>
  <si>
    <t>Mar. 01, 2019</t>
  </si>
  <si>
    <t>Jun. 30, 2018</t>
  </si>
  <si>
    <t>Document And Entity Information</t>
  </si>
  <si>
    <t>Entity Registrant Name</t>
  </si>
  <si>
    <t>DOCUMENT SECURITY SYSTEMS INC</t>
  </si>
  <si>
    <t>Entity Central Index Key</t>
  </si>
  <si>
    <t>0000771999</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DSS</t>
  </si>
  <si>
    <t>Document Fiscal Period Focus</t>
  </si>
  <si>
    <t>FY</t>
  </si>
  <si>
    <t>Document Fiscal Year Focus</t>
  </si>
  <si>
    <t>2018</t>
  </si>
  <si>
    <t>Consolidated Balance Sheets - USD ($)</t>
  </si>
  <si>
    <t>Dec. 31, 2017</t>
  </si>
  <si>
    <t>Current assets:</t>
  </si>
  <si>
    <t>Cash</t>
  </si>
  <si>
    <t>Restricted cash</t>
  </si>
  <si>
    <t>Accounts receivable, net of $50,000 allowance for doubtful accounts</t>
  </si>
  <si>
    <t>Inventory</t>
  </si>
  <si>
    <t>Prepaid expenses and other current assets</t>
  </si>
  <si>
    <t>Total current assets</t>
  </si>
  <si>
    <t>Property, plant and equipment, net</t>
  </si>
  <si>
    <t>Investment</t>
  </si>
  <si>
    <t>Other assets</t>
  </si>
  <si>
    <t>Goodwill</t>
  </si>
  <si>
    <t>Other intangible assets, net</t>
  </si>
  <si>
    <t>Total assets</t>
  </si>
  <si>
    <t>Current liabilities:</t>
  </si>
  <si>
    <t>Accounts payable</t>
  </si>
  <si>
    <t>Accrued expenses and deferred revenue</t>
  </si>
  <si>
    <t>Other current liabilities</t>
  </si>
  <si>
    <t>Short-term debt</t>
  </si>
  <si>
    <t xml:space="preserve"> </t>
  </si>
  <si>
    <t>Current portion of long-term debt, net</t>
  </si>
  <si>
    <t>Total current liabilities</t>
  </si>
  <si>
    <t>Long-term debt, net</t>
  </si>
  <si>
    <t>Other long-term liabilities</t>
  </si>
  <si>
    <t>Deferred tax liability, net</t>
  </si>
  <si>
    <t>Commitments and contingencies (Note 12)</t>
  </si>
  <si>
    <t>Stockholders' equity</t>
  </si>
  <si>
    <t>Common stock, $.02 par value; 200,000,000 shares authorized, 17,425,858 shares issued and outstanding (16,599,327 on December 31, 2017)</t>
  </si>
  <si>
    <t>Additional paid-in capital</t>
  </si>
  <si>
    <t>Subscription receivable, net</t>
  </si>
  <si>
    <t>Accumulated other comprehensive loss</t>
  </si>
  <si>
    <t>Accumulated deficit</t>
  </si>
  <si>
    <t>Total stockholders' equity</t>
  </si>
  <si>
    <t>Total liabilities and stockholders' equity</t>
  </si>
  <si>
    <t>Consolidated Balance Sheets (Parenthetical) - USD ($)</t>
  </si>
  <si>
    <t>Statement of Financial Position [Abstract]</t>
  </si>
  <si>
    <t>Allowance for doubtful accounts, accounts receivable</t>
  </si>
  <si>
    <t>Common stock, par value</t>
  </si>
  <si>
    <t>$ .02</t>
  </si>
  <si>
    <t>Common stock, shares authorized</t>
  </si>
  <si>
    <t>Common stock, shares issued</t>
  </si>
  <si>
    <t>Common stock, shares outstanding</t>
  </si>
  <si>
    <t>Consolidated Statements of Operations and Comprehensive Income (Loss) - USD ($)</t>
  </si>
  <si>
    <t>Revenue:</t>
  </si>
  <si>
    <t>Total revenue</t>
  </si>
  <si>
    <t>Costs and expenses:</t>
  </si>
  <si>
    <t>Cost of revenue, exclusive of depreciation and amortization</t>
  </si>
  <si>
    <t>Selling, general and administrative (including stock based compensation)</t>
  </si>
  <si>
    <t>Depreciation and amortization</t>
  </si>
  <si>
    <t>Total costs and expenses</t>
  </si>
  <si>
    <t>Operating loss</t>
  </si>
  <si>
    <t>Other income (expense):</t>
  </si>
  <si>
    <t>Interest income</t>
  </si>
  <si>
    <t>Interest expense</t>
  </si>
  <si>
    <t>Amortization of deferred financing costs and debt discount</t>
  </si>
  <si>
    <t>Impairment of investment</t>
  </si>
  <si>
    <t>Gain on extinguishment of liabilities, net</t>
  </si>
  <si>
    <t>Income (loss) before income taxes</t>
  </si>
  <si>
    <t>Income tax expense (benefit)</t>
  </si>
  <si>
    <t>Net income (loss)</t>
  </si>
  <si>
    <t>Other comprehensive income:</t>
  </si>
  <si>
    <t>Interest rate swap gain</t>
  </si>
  <si>
    <t>Comprehensive income (loss):</t>
  </si>
  <si>
    <t>Income (loss) per common share: Basic</t>
  </si>
  <si>
    <t>Income (loss) per common share: Diluted</t>
  </si>
  <si>
    <t>Shares used in computing income (loss) per common share: Basic</t>
  </si>
  <si>
    <t>Shares used in computing income (loss) per common share: Diluted</t>
  </si>
  <si>
    <t>Printed Products [Member]</t>
  </si>
  <si>
    <t>Technology Sales, Services and Licensing [Member]</t>
  </si>
  <si>
    <t>Consolidated Statements of Cash Flows - USD ($)</t>
  </si>
  <si>
    <t>Cash flows from operating activities:</t>
  </si>
  <si>
    <t>Adjustments to reconcile net income (loss) to net cash used by operating activities:</t>
  </si>
  <si>
    <t>Stock based compensation</t>
  </si>
  <si>
    <t>Paid in-kind interest</t>
  </si>
  <si>
    <t>Change in deferred tax provision</t>
  </si>
  <si>
    <t>Gain on settlement of legal expenses</t>
  </si>
  <si>
    <t>Decrease (increase) in assets:</t>
  </si>
  <si>
    <t>Accounts receivable</t>
  </si>
  <si>
    <t>Increase (decrease) in liabilities:</t>
  </si>
  <si>
    <t>Accrued expenses</t>
  </si>
  <si>
    <t>Other liabilities</t>
  </si>
  <si>
    <t>Net cash used by operating activities</t>
  </si>
  <si>
    <t>Cash flows from investing activities:</t>
  </si>
  <si>
    <t>Purchase of property, plant and equipment</t>
  </si>
  <si>
    <t>Purchase of intangible assets</t>
  </si>
  <si>
    <t>Net cash used by investing activities</t>
  </si>
  <si>
    <t>Cash flows from financing activities:</t>
  </si>
  <si>
    <t>Payments of long-term debt</t>
  </si>
  <si>
    <t>Borrowings from equipment lines of credit, net</t>
  </si>
  <si>
    <t>Issuances of common stock, net of issuance costs</t>
  </si>
  <si>
    <t>Receipt of subscription receivable, net of issuance costs</t>
  </si>
  <si>
    <t>Net cash provided by financing activities</t>
  </si>
  <si>
    <t>Net decrease in cash</t>
  </si>
  <si>
    <t>Cash and restricted cash at beginning of year</t>
  </si>
  <si>
    <t>Cash and restricted cash at end of year</t>
  </si>
  <si>
    <t>Consolidated Statements of Changes in Stockholders' Equity - USD ($)</t>
  </si>
  <si>
    <t>Common Stock [Member]</t>
  </si>
  <si>
    <t>Additional Paid-in Capital [Member]</t>
  </si>
  <si>
    <t>Subscription Receivable [Member]</t>
  </si>
  <si>
    <t>Accumulated Other Comprehensive Loss [Member]</t>
  </si>
  <si>
    <t>Accumulated Deficit [Member]</t>
  </si>
  <si>
    <t>Total</t>
  </si>
  <si>
    <t>Balance at Dec. 31, 2016</t>
  </si>
  <si>
    <t>Balance, shares at Dec. 31, 2016</t>
  </si>
  <si>
    <t>Issuance of common stock, net</t>
  </si>
  <si>
    <t>Issuance of common stock, net, shares</t>
  </si>
  <si>
    <t>Stock based payments, net of tax effect</t>
  </si>
  <si>
    <t>Stock based payments, net of tax effect, shares</t>
  </si>
  <si>
    <t>Other comprehensive gain</t>
  </si>
  <si>
    <t>Net loss/income</t>
  </si>
  <si>
    <t>Balance at Dec. 31, 2017</t>
  </si>
  <si>
    <t>Balance, shares at Dec. 31, 2017</t>
  </si>
  <si>
    <t>Balance at Dec. 31, 2018</t>
  </si>
  <si>
    <t>Balance, shares at Dec. 31, 2018</t>
  </si>
  <si>
    <t>Description of Business</t>
  </si>
  <si>
    <t>Organization, Consolidation and Presentation of Financial Statements [Abstract]</t>
  </si>
  <si>
    <t>NOTE 1 - DESCRIPTION OF BUSINESS Document Security Systems,
Inc. (the “Company”), through two of its subsidiaries, Premier Packaging Corporation, which operates under the assumed
name of DSS Packaging Group, and Plastic Printing Professionals, Inc., which operates under the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DSS Digital Inc., which also operates under the name of DSS Digital Group, develops, markets and
sells digital information services, including data hosting, disaster recovery and data back-up and security services. The Company’s
subsidiary, DSS Technology Management, Inc., manages, licenses and acquires intellectual property (“IP”) assets for
the purpose of monetizing these assets through a variety of value-enhancing initiatives, including, but not limited to, investments
in the development and commercialization of patented technologies, licensing, strategic partnerships and commercial litigation.
In 2018, the Company commenced operations in the Asia Pacific market through its subsidiary DSS Asia Limited, which was formed
in 2017.</t>
  </si>
  <si>
    <t>Summary of Significant Accounting Policies</t>
  </si>
  <si>
    <t>Accounting Policies [Abstract]</t>
  </si>
  <si>
    <t>NOTE 2 - SUMMARY OF SIGNIFICANT ACCOUNTING
POLICIES Principles of Consolidation Use of Estimates Reclassifications
Restricted Cash
December 31, 2018 December 31, 2017 December 31, 2017 December 31, 2016
Cash $ 2,317,659 $ 4,188,623 Cash $ 4,188,623 $ 5,871,738
Restricted Cash 130,326 256,005 Restricted Cash 256,005 177,609
Total $ 2,447,985 $ 4,444,628 Total $ 4,444,628 $ 6,049,347 Accounts Receivable Inventory Property, Plant and
Equipment Investment Goodwill - Other
Intangible Assets and Patent Application Costs Impairment of Long-Lived
Assets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fair value of investments carried at cost, less impairment however, the fair value is not considered readily
determinable based on the lack of liquidity for the shares owned. Derivative Instruments
. As of December 31, 2018,
the Company has an interest rate swap agreement for its debt with RBS Citizens, N.A. (“Citizens Bank”) (see Note 7)
which changes a variable rate into a fixed rate on a term loan as follows:
Notional Amount Variable Rate Fixed Cost Maturity Date
$ 869,864 5.5 % 5.87 % August 30, 2021 Share-Based Payments
Revenue Recognition The Company sells printed
products including packaging printing and fabrication, commercial and security printing and plastic cards and badges, including
cards and badges integrated with technology such as RFID and smart chips. The Company also provides information technology services
and digital authentication products and services to its customers.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Customers, including distributors, do not have a general right
of return.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As of December 31, 2018,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Sales Commissions Sales commissions are expensed
as incurred for contracts with an expected duration of one year or less. There were no sales commissions capitalized as of December
31, 2018. Shipping and Handling
Costs Costs incurred by the Company
related to shipping and handling are included in cost of products sold. Amounts charged to customers pertaining to these costs
are reflected as revenue. Costs of revenue
- Contingent Legal
Expenses - Advertising Costs
. Research and Development the Company’s AuthentiGuard product
line Income Taxes Earnings Per Common
Share As of December 31, 2018,
and 2017, there were 2,212,773 and 3,177,759, respectively, of common stock share equivalents potentially issuable under options,
warrants, and restricted stock agreements that could potentially dilute basic earnings per share in the future. For the twelve-months
ended December 31, 2018, based on the average market price of the Company’s common stock during that period of $1.27, 206,429
common stock equivalents were added to the basic shares outstanding to calculate dilutive earnings per share. Common stock equivalents
were excluded from the calculation of diluted earnings per share for 2017 in which the Company had a net loss, since their inclusion
would have been anti-dilutive. Comprehensive Income
(Loss) Concentration of
Credit Risk During 2018, two customers
accounted for 44% of our consolidated revenue. As of December 31, 2018, these two customers accounted for 38% of our trade accounts
receivable balance. During 2017, these two customers accounted for 46% of our consolidated revenue. As of December 31, 2017, these
two customers accounted for 38% of our trade accounts receivable balance. Continuing Operations
and Going Concern – The expected use of cash
for operations in 2019 will be primarily for funding operating losses, working capital, legal expenses associated with its intellectual
property related litigation, and the costs associate with the global roll-out of the Company’s AuthentiGuard product line.
Historically, the Company has been able to obtain equity and/or debt-based financing, including most recently when the Company
raised gross proceeds of $951,000 in 2017 and $1,176,000 in 2018 from the sale of its equity. The Company’s management
intends to take actions necessary to continue as a going concern. Management’s plans concerning these matters includes, among
other things, continued growth among our operating segments including international expansion of our Authentiguard product, evaluating
capital raising alternatives that will increase the Company’s cash resources by at least $2 million by the end of the second
quarter of 2019, and tightly controlling operating costs and reducing spending growth rates wherever possible.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 Recent Accounting
Pronouncements -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The Company is currently assessing the impact that adopting this new accounting standard will have on
its Consolidated Financial Statements. Recently Adopted
Accounting Pronouncement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adopted this standard during the three months ended March 31, 2018. The adoption did not have a material
impact on the Company’s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Company adopted the standard as of
January 1, 2018 on a retrospective basis, wherein the statement of cash flow of each period presented was adjusted to reflect the
effects of applying the new guidance. In May 2017, the FASB issued
ASU 2017-09, “Compensation – Stock Compensation (Topic 718) – Scope of Modification Accounting”,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Company adopted this standard during the quarter ended March 31,
2018. The new accounting standard did not have a material impact on the Company’s Consolidated Financial State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adoption of this standard
did not have a material impact on the Company’s Consolidated Financial Statements.</t>
  </si>
  <si>
    <t>Inventory Disclosure [Abstract]</t>
  </si>
  <si>
    <t xml:space="preserve">NOTE 3 – INVENTORY Inventory consisted of
the following at December 31:
Inventory
December 31, 2018 December 31, 2017
Finished Goods $ 1,144,695 $ 965,757
WIP 339,091 383,270
Raw Materials 79,807 302,219
$ 1,563,593 $ 1,651,246 </t>
  </si>
  <si>
    <t>Investments Schedule [Abstract]</t>
  </si>
  <si>
    <t>NOTE 4 - INVESTMENT On September 12, 2017,
the Company and Hengfai Business Development Pte Ltd. (“HBD”) entered into a Securities Exchange Agreement whereby
the Company agreed to issue and sell to HBD 683,000 shares of its common stock, which had a market value on that date of $484,930,
in exchange for 21,196,552 ordinary shares and an existing three-year warrant to purchase up to 105,982,759 of ordinary shares
at an exercise price of SGD$0.040 (US$0.0298) per share of Singapore eDevelopment Limited (“SED”), a company incorporated
in Singapore and publicly-listed on the Singapore Exchange Limited. The SED shares and warrants were owned by HBD. One of the
directors of the Company, Mr. Heng Fai Ambrose Chan, is a related party to each of HBD and SED. The shares and warrants are restricted
for two years after the agreement date. At the time of the investment, the cost of the investment was determined to be the fair
value of the Company’s common stock issued in the transaction, which was determined to have the most readily determinable
fair value. In 2018, the Company adopted ASU No. 2016-01, “Recognition and Measurement of Financial Assets and Financial
Liabilities.” The Company has carried its investment in SED at costs in accordance with ASU No. 2016-01, as the Company
determined that these trading value of the SED share did not represent a readily determinable fair value due to a potential lack
of liquidity of the SED shares due to a low average trading volume of the SED shares and the effect of the time restriction on
the ability of the Company to sell the shares until September 17, 2019. During the 4 th</t>
  </si>
  <si>
    <t>Property Plant and Equipment</t>
  </si>
  <si>
    <t>Property, Plant and Equipment [Abstract]</t>
  </si>
  <si>
    <t xml:space="preserve">NOTE 5 - PROPERTY PLANT AND EQUIPMENT Property, plant and equipment
consisted of the following at December 31:
2018 2017
Estimated Useful Life
Machinery and equipment 5-10 years (2) $ 7,723,763 $ 6,796,617
Building and improvements 39 years 1,923,027 1,923,027
Land 185,000 185,000
Leasehold improvements See (1) 760,286 722,984
Furniture and fixtures 7 years 94,364 71,903
Software and websites 3 years 187,511 171,007
Total cost 10,873,951 9,870,538
Less accumulated depreciation 5,859,457 5,064,898
Property, plant, and equipment, net $ 5,014,494 $ 4,805,640 (1) (2) </t>
  </si>
  <si>
    <t>Intangible Assets and Goodwill</t>
  </si>
  <si>
    <t>Goodwill and Intangible Assets Disclosure [Abstract]</t>
  </si>
  <si>
    <t xml:space="preserve">NOTE 6 - INTANGIBLE ASSETS AND GOODWILL During 2018 and 2017, the
Company spent approximately $20,000 and $12,000, respectively, on capitalized patent prosecution costs. On June 26, 2018, the Company
entered into an agreement with Fortress Credit Co LLC (“Fortress”), which among other things transferred to Fortress
all of the remaining economic rights to certain of the Company’s semi-conductor related patents (See Note 7). As a result,
the Company wrote-off these patents which had an aggregated gross cost of $2,655,000 and a net unamortized carrying amount of $295,470
on the agreement date. On July 31, 2018, the Company
entered into a Non-Compete Letter Agreement (the “Agreement”) with its former President and Chief Executive Officer
of its wholly owned subsidiary, Premier Packaging Corporation. The Agreement called for payments of $16,000 per month, for a period
of 19 months, as consideration for the two-year non-competition and non-solicitation restrictive covenants. The Company recorded
the aggregate cost of the Agreement of $304,000 as an intangible asset to be amortized over the 24-month period commencing August
1, 2018. On
October 24, 2018, the Company’s subsidiary, DSS Asia Limited acquired Guangzhou Hotapps Technology Ltd., (“Guangzhou
Hotapps”) a Chinese company, in exchange for a 2-year, $100,000 unsecured promissory note. In connection with this acquisition,
the Company acquired the license to do business in China to which the Company allocated a value of $85,734 as well as a related
deferred tax liability of $33,333 due to outside basis differences and recorded as an intangible asset that it will amortize over
a five-year period. Intangible assets are comprised
of the following:
December 31, 2018 December 31, 2017
Useful Life Gross Carrying Amount Accumulated Amortization Net Carrying Amount Gross Carrying Amount Accumulated Amortization Net Carrying Amount
Acquired intangibles - customer lists, licenses and non-compete agreements 5-10 years 1,284,065 823,884 460,181 1,997,300 1,810,750 186,550
Acquired intangibles - patents and patent rights 500,000 500,000 - 3,155,000 2,603,942 551,058
Patent application costs Varied (1) 1,168,155 746,925 421,230 1,148,017 664,873 483,144
$ 2,952,220 $ 2,070,809 $ 881,411 $ 6,300,317 $ 5,079,565 $ 1,220,752
(1) Patent application costs are amortized over their expected useful life which is generally the remaining legal life of the patent. As of December 31, 2018, the weighted average remaining useful life of these assets in service was approximately 6.9 years. Amortization expense for
the year ended December 31, 2018 amounted to approximately $487,000 ($687,000 –2017). Approximate expected amortization
for each of the five succeeding fiscal years is as follows:
Year Amount
2019 $ 345,100
2020 $ 209,800
2021 $ 100,100
2022 $ 101,500
2023 $ 42,700 Goodwill The
Company performed its annual goodwill impairment test as of December 31, 2018. The Company has goodwill attributed to two of its
reporting units which are its Packaging and Plastics reporting units respectively. The Company performed the first step of the
goodwill impairment test by comparing the fair value of each of its reporting units with their carrying amounts including goodwill.
In performing this step, the Company determined estimates of fair value using a discounted cash flow model for each of these reporting
units. The Company determined that it’s Packaging and Plastic reporting units each had to fair values in excess of their
carrying value and therefore, did not have an indication of goodwill impairment. There are inherent assumptions
and estimates used in developing future cash flows requiring management’s judgment in applying these assumptions and estimates
to the analysis of identifiable intangibles and asset impairment including projecting revenues, timing and amount of claim or settlements
related to patent infringement cases, royalty rates, interest rates, and the cost of capital. Many of the factors used in assessing
fair value are outside the Company’s control and it is reasonably likely that assumptions and estimates will change in future
periods. These changes can result in future impairments. The changes in the carrying
amount of goodwill for the years ended December 31, 2018 and 2017 are as follows:
Packaging Plastics Total
Balance as of January 1, 2017
Goodwill $ 1,768,648 $ 684,949 $ 2,453,597
Accumulated impairment losses - - -
1,768,648 684,949 2,453,597
Balance as of December 31, 2017
Goodwill 1,768,648 684,949 2,453,597
Accumulated impairment losses - - -
1,768,648 684,949 2,453,597
Balance as of December 31, 2018
Goodwill 1,768,648 684,949 2,453,597
Accumulated impairment losses - - -
$ 1,768,648 $ 684,949 $ 2,453,597 </t>
  </si>
  <si>
    <t>Short Term and Long-Term Debt</t>
  </si>
  <si>
    <t>Debt Disclosure [Abstract]</t>
  </si>
  <si>
    <t>NOTE 7 – SHORT TERM AND LONG-TERM
DEBT Revolving Credit
Lines On July 26, 2017, Premier
Packaging entered into a Loan Agreement and accompanying Term Note Non-Revolving Line of Credit Agreement with Citizens pursuant
to which Citizens agreed to lend up to $1,200,000 to permit Premier Packaging to purchase equipment from time to time that it may
need for use in its business. The aggregate principal balance outstanding under the Equipment Acquisition Line of Credit shall
bear interest thereon at a per annum rate of 2% above the LIBOR Advantage Rate until the Conversion Date (as defined in the attached
Term Note Non-Revolving Line of Credit). As of December 31, 2018, the line had a balance of $339,600. On December 1, 2017, Plastic
Printing Professionals entered into a Loan Agreement and accompanying Term Note Non-Revolving Line of Credit Agreement with Citizens
Bank pursuant to which Citizens agrees to lend up to $800,000 for the purpose of enabling Plastic Printing Professionals to purchase
equipment from time to time that it may need for use in its business. Advances may be made under this Equipment Acquisition Line
of Credit, from time to time, from December 1, 2017 until December 1, 2018. Effective on the Conversion Date, the interest rate
payable on the aggregate principal balance outstanding shall be adjusted to a fixed rate equal to 2% above Citizens’ cost
of funds on the Conversion Date as determined by Citizens. Prior to the Conversion Date, interest on the outstanding principal
balance shall be due and payable in arrears monthly commencing the month following the date of the first advance. After the Conversion
Date, the aggregate principal balance may be repaid in (i) up to 84 installments comprised of principal and interest for new equipment
or (ii) up to 60 installments comprised of principal and interest for used equipment. As of December 31, 2018, the balance of the
equipment line was $684,554 ($522,000 at December 31, 2017). As of the date of this report, the Company had not yet converted the
$684,554 into a term note. Long-Term Debt On May 24, 2013, the Company
entered into a promissory note in the principal sum of $850,000 to purchase three printing presses that were previously leased
by the Company’s wholly-owned subsidiary, Secuprint Inc., and carries an interest rate of 9% per annum. The note is secured
by the assets of Company’s wholly-owned subsidiary, Secuprint Inc. Interest is payable quarterly, in arrears. The Company
also issued the lender as additional consideration a five-year warrant to purchase up to 60,000 shares of the Company’s common
stock at an exercise price of $3.00 per share. The warrant was valued at approximately $69,000 using the Black-Scholes-Merton option
pricing model with a volatility of 60.0%, a risk-free rate of return of 0.89% and zero dividend and forfeiture estimates. In conjunction
with the issuance of the warrants, the Company recorded a discount on debt of approximately $69,000 that was amortized over the
original term of the note. The note was set to mature on May 24, 2014, but its maturity date was extended on May 2, 2014 to May
24, 2015 by the lender. In exchange for the extension, the Company also issued the lender as additional consideration a five-year
warrant to purchase up to 40,000 shares of the Company’s common stock at an exercise price of $1.50 per share. The warrant
was valued at approximately $29,000 using the Black-Scholes-Merton option pricing model with a volatility of 70.0%, a risk-free
rate of return of 1.53% and zero dividend and forfeiture estimates. In conjunction with the issuance of the warrants, the Company
recorded expense for modification of debt of approximately $29,000. On February 23, 2015, the Company entered into Promissory Note
Amendment No. 2 to extend the maturity date to May 31, 2016 and to institute principal payments in the amount of $15,000 per month
plus interest through the extended maturity date, and a balloon payment of $610,000 due on the extended maturity date. On April
12, 2016, the Company entered into Promissory Note Amendment No. 3 to extend the maturity date to May 31, 2017 and change the balloon
payment to $430,000 due on the extended maturity date. On May 31, 2017, the Company entered into Convertible Promissory Note Amendment
No. 4 to extend the maturity date to December 31, 2018. In exchange for the extension, the Company also issued the lender as additional
consideration 18,000 shares of the Company’s common stock which had a fair value of $17,640. As of December 31, 2018, the
balance of the term loan was $0 ($325,000 at December 31, 2017). Term Loan Debt On April 28, 2015, Premier
Packaging entered into a term note with Citizens for $525,000, repayable over a 60-month period. The loan bears interest at 3.62%
and is payable in equal monthly installments of $9,591 until April 28, 2020. Premier Packaging used the proceeds of the term note
to acquire a HP Indigo 7800 Digital press. The loan is secured by the printing press. As of December 31, 2018, the loan had a balance
of $149,542 ($257,007 at December 31, 2017). Promissory Notes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year period of $2,500 plus
interest calculated at a variable rate of 1 Month Libor plus 3.15% (5.5% at December 31, 2018), which payments commenced on July
1, 2014. The note matures in July 2019 at which time a balloon payment of the remaining principal balance of $300,000 is due. As
of December 31, 2018, the note had a balance of $315,000 ($345,000 at December 31, 2017). The
Citizens Bank credit facilities to each of the Company’s subsidiaries, Premier Packaging and Plastic Printing Professionals,
contain various covenants including fixed charge coverage ratio, tangible net worth and current ratio covenants. For the year December
31, 2018, both Premier Packaging and Plastic Printing Professionals were in compliance with the covenants. On
October 24, 2018, the Company’s subsidiary, DSS Asia Limited entered into a $100,000 unsecured promissory note with HotApps
International Pte Ltd in conjunction with the acquisition of Guangzhou Hotapps Technology Ltd., a Chinese subsidiary of HotApps
International Pte Ltd, by DSS Asia Limited. The promissory note does not accrue interest and is payable in full on October 24,
2020. A
summary of scheduled principal payments of long-term debt, not including revolving lines of credit and other debt which can be
settled with non-monetary assets, subsequent to December 31, 2018 are as follows:
Year Amount
2019 $ 713,427
2020 427,069
2021 959,343
2022 221,811
2023 136,911
Total $ 2,458,561 Other Debt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On May 23, 2016, DSSTM remitted $495,000 in proceeds
received from the sale of patent assets (Note 6) to Fortress under the terms of the Agreement. On September 20, 2016, DSSTM remitted
$125,250 in proceeds received from a settlement to Fortress as repayment of the note principal balance under the terms of the Agreement. The Agreement defines certain
events as Events of Default, one of which is the failure by DSSTM, on or before the second anniversary of the Effective Date, to
make payments to the Investors equal to the outstanding Advances. On February 13, 2016, being the second anniversary date of the
Effective Date, DSSTM had failed to make these payments and was therefore in default of the Agreement. On December 2, 2016, the
parties entered into a First Amendment to Investment Agreement and Certain Other Documents (the “Amendment”). The purpose
of the Amendment was to vacate DSSTM’s ongoing non-payment default under the Agreement, and to amend certain provisions of
the Agreement. The Agreement also was
amended to add expenses in the amount of $150,000 to DSSTM’s payment obligation, payable on the Maturity Date. This amount
was recorded as debt issuance costs and was being amortized on a straight-line basis through the amended maturity date of February
13, 2018. The Amendment added a provision whereby DSSTM was required to deposit $300,000 on or before March 2, 2017 and (ii) a
further sum of $300,000 on or before March 2, 2018, into a deposit account (collectively, the “Deposit”). The March
2, 2017 and March 2, 2018 deposits were made in a timely manner. The Deposit funds were restricted to pay certain expenses, consisting
of out-of-pocket expenses incurred in connection with certain existing patent litigation matters and other patent litigation matters
which may occur after the Amendment Effective Date (the “Qualified Expenses”). In the Event of Default, the Investors
would apply the then remaining Deposit to the then outstanding Obligations, if any. Additionally, per the Amendment,
DSSTM agrees to pay to the Investors an amount equal to 25% of any amounts received by DSSTM for any and all types of monetization
activities related to certain of its patents covering systems and methods of using low power wireless peripheral devices (collectively,
“BlueTooth Patents”), but only until the Investors have received payments under the Agreement totaling the sum of (i)
the Capitalized Expenses plus (ii) payments of principal and interest on the Notes totaling the sum of (x) $4,500,000 (consisting
of the previously made Advances) plus (y) additional amounts, if any, advanced by the Investors pursuant to the Agreement. In addition
to the monetization interest granted the Investors in the BlueTooth Patents, DSSTM also granted the Collateral Agent and the Investors
a security interest in certain of DSSTM’s unencumbered semiconductor patents to further collateralize the amounts owed under
the Agreement. As of February 13, 2018,
DSSTM had made aggregate principal payments of $794,283 on the notes. On February 13, 2018, the Maturity Date, DSS Technology
Management defaulted by failing to pay the investors an amount equal to (x) two times the aggregate amount of all advances made
by the investors as of such date plus (y) the Capitalized Expenses. The sole recourse available to the investors under the Agreement,
as amended, was the establishment of a special purpose entity controlled by the investors which would take ownership of the collateral
consisting of the patents covered under the amended Agreement. Each of the investors and the collateral agent had contractually
agreed that they would not, individually or collectively, seek to enforce any monetary judgment with respect to or against any
assets of the Company other than the patents and the monetization payments and the remaining deposit. On June 26, 2018, the parties
agreed that the amounts due under the Agreement having an aggregate remaining balance of $3,714,129 as of the Maturity Date, are
discharged, without the assignment to the Investors of any of the collateral that secured the repayment under the Agreement. In
addition, the Company confirmed its obligation to pay the Investors $345,000 that remained from an aggregate of $600,000 that
had been deposited and restricted to cover expenses related to the IP monetization activities. Furthermore, the parties agreed
that in the event there are any future recoveries by DSSTM with respect to monetization activities relating to the collateralized
patents or applicable proceed rights set forth in the Agreement, the contractual payment provisions of the original Agreement
will apply, and the Investors will be entitled to receive payment of such proceeds. As a result of this agreement, the Company
paid $345,000 from restricted cash and recorded a gain of extinguishment of liabilities of $3,372,129 to reflect the discharge
of the notes, wrote off contingent equity interests of $459,000 eliminated by the agreement, and wrote-off the underlying patents
which had an aggregated gross cost of $2,655,000 and an net unamortized carrying amount of $295,470 on the agreement date, all
of which resulted in the a net gain on the extinguishment of liabilities of $3,532,659 recorded 2018. As of December 31, 2018,
the balance of the term loan was $0 ($3,702,129 at December 31, 2017).</t>
  </si>
  <si>
    <t>Other Liabilities</t>
  </si>
  <si>
    <t>Other Liabilities Disclosure [Abstract]</t>
  </si>
  <si>
    <t>NOTE 8 – OTHER LIABILITIES On November 14, 2016,
the Company entered into a Proceeds Investment Agreement (the “Agreement”) with Brickell Key Investments LP (“BKI”).
Pursuant to the Agreement, BKI financed an aggregate of $13,500,000 in a patent purchase and monetization program to be implemented
and managed by the Company (the “Financing”). Pursuant to the Agreement. $3,000,000 of the Financing was used to cover
the Company’s purchase of a portfolio of U.S. and foreign LED patents and a license from Intellectual Discovery Co., Ltd.,
a Korean company (collectively, the “LED Patent Portfolio”), resulting in a basis in these assets of $0. A total of
$6,000,000 of the Financing was directed by BKI to attorneys to cover anticipated attorneys’ fees and out-of-pocket expenses
for legal proceedings that may transpire relating to enforcement of the LED Patent Portfolio. This amount is not included in the
Company’s financial statements as the Company has no control over these funds, which are segregated and escrowed in the attorneys’
trust account. In addition, on November
14, 2016, the Company received $4,500,000 of the Financing, which was required to be used by the Company to pay for the defense
of Inter Partes Review Inter Partes Review Inter Partes Review On July 8, 2013, the Company’s
subsidiary, DSS Technology Management, purchased two patents for $500,000 covering certain methods and processes related to Bluetooth
devices. In conjunction with the patent purchases, DSS Technology Management entered into a Proceed Right Agreement with certain
investors pursuant to which DSS Technology Management initially received $250,000 of a total of $750,000 which it will ultimately
receive thereunder, subject to certain payment milestones, in exchange for 40% of the proceeds which it receives, if any, from
the use, sale or licensing of the two patents. As of December 31, 2018, the Company had received an aggregate of $750,000 ($650,000
in 2017) from the investors pursuant to the agreement of which approximately $476,000 was in other liabilities in the consolidated
balance sheets ($432,000 as December 31, 2017). The Company will reduce the liability as it pays legal and other expenses related
to its litigation involving the Bluetooth patents, for which the amount is available to be used for 50% of all such expenses. As described in Note 7,
on February 13, 2014, DSSTM entered into an Investment Agreement with Fortress. Pursuant to this agreement, an aggregate of $459,000
of fixed and contingent equity interests received are recorded in current liabilities. The liabilities under the agreement matured
on February 13, 2018. Per the agreement, the Investors have the right to take ownership of the patents as settlement of the liabilities
upon maturity. On June 26, 2018, the parties entered into an agreement (see Note 7 “Other Debt”) which among other
things eliminated the Company’s obligation for the fixed and contingent equity interests under the agreement.</t>
  </si>
  <si>
    <t>Stockholders' Equity</t>
  </si>
  <si>
    <t>Equity [Abstract]</t>
  </si>
  <si>
    <t>NOTE 9 - STOCKHOLDERS’ EQUITY On August 26, 2016, the
Company affected a one-for-four reverse stock split of the Company’s common stock. All references in this report to the number
of shares of our common stock and to related per-share prices (including references to periods prior to the effective date of the
reverse stock split) reflect this reverse stock split. Sales of Equity On November 1, 2017, the
Company issued 500,000 shares of its common stock, and a three-year warrant to purchase up to 125,000 additional shares of the
Company’s common stock at an exercise price of $1.00 per share, along with a cash payment of $125,000, to Nix, Patterson
&amp; Roach LLP (“NPR”), a law firm, for the purpose of settling all accrued and outstanding billed and unbilled invoices
for expenses owed by the Company to NPR of approximately $714,000 in connection with various litigation matters handled by NPR
on behalf of the Company. The warrants had an estimated aggregate fair value of approximately $40,000 which was determined by utilizing
the Black-Scholes-Merton option pricing model with a volatility of 89.1%, a risk free rate of return of 2.0% and zero dividend
and forfeiture estimates. The aggregate estimated fair value of the cash payment and equity instruments issued to NPR was approximately
$495,000 which resulted in a reduction of approximately $219,000 of legal expense recorded by the Company, and presented in general
and administrative expenses on the Company’s financial statements, in conjunction with the agreement. On July 3, 2018, the Company
sold 214,286 shares of its common stock, par value $0.02 per share, to a related party accredited investor, Heng Fai Holdings Limited.
The purchase price was $1.40 per share, for total proceeds of $300,000. On December 17, 2018, the
Company sold 612,245 shares of its common stock, par value $0.02 per share, to a related party accredited investor, Heng Fai Holdings
Limited. The purchase price was $0.98 per share, for total proceeds of $600,000. Stock Warrants
2018 2017
Weighted Weighted
Average Average
Exercise Exercise
Warrants Price Warrants Price
Outstanding at January 1: 2,645,090 $ 10.98 2,812,515 $ 11.20
Granted during the year - - 391,667 1.00
Lapsed/terminated (1,214,974 ) 19.20 (559,092 ) 5.11
Outstanding at December 31: 1,430,116 $ 4.00 2,645,090 $ 10.98
Exercisable at December 31: 1,430,116 $ 4.00 2,645,090 $ 10.98
Weighted average months remaining 27.9 24.3 The Company did not issue
any warrants in 2018. In 2017, the Company received an aggregate of approximately $336,000 in proceeds from the exercise of warrants
for 394,091 shares of the Company’s common stock. Stock Options The following is a summary
with respect to options outstanding at December 31, 2018 and 2017 and activity during the years then ended:
2018 2017
Number of Options Weighted Average Exercise Price Weighted Average Life Remaining Number of Options Weighted Average Exercise Price Weighted Average Life Remaining
(in years) (in years)
Outstanding at January 1: 482,667 10.72 635,597 9.33
Granted 405,000 1.38 - -
Lapsed/terminated (105,012 ) 4.96 (152,930 ) 9.67
Outstanding at December 31: 782,655 6.66 3.2 482,667 10.72 3.3
Exercisable at December 31: 490,988 8.30 2.8 478,500 9.29 3.3
Expected to vest at December 31: 291,667 1.41 4.5 4,167 1.00 3.3
Aggregate intrinsic value of outstanding options at December 31: $ - $ 10,000
Aggregate intrinsic value of exercisable options at December 31: $ - $ 6,667
Aggregate intrinsic value of options expected to vest at December 31: $ - $ 3,333 During the year ended December
31, 2018, the Company issued an aggregate of 405,000 options to purchase the Company’s common stock at between $1.30 and
$1.55 per share with a term of five years to employees at its technology, corporate and printed products divisions, as well as
independent board members. For 265,000 options granted during 2018 the options vest pro-ratably as follows: 1/3 on the grant date,
1/3 on the first anniversary of the grant date and 1/3 on the second anniversary of the grant date. For the remaining 140,000 options
granted during 2018 the options vest pro-ratably as follows: 1/3 on the first anniversary of the grant date, 1/3 on the second
anniversary of the grant date and 1/3 on the third anniversary of the grant date. The fair value of each
option award is estimated on the date of grant utilizing the Black-Scholes-Merton Option Pricing Model. The Company estimates the
expected volatility of the Company’s common stock at the grant date using the historical volatility of the Company’s
common stock over the most recent period equal to the expected stock option term. The
following table shows our weighted average assumptions used to compute the share-based compensation expense for stock options and
warrants granted during the year ended December 31, 2018. There were no options or warrants granted for compensation during the
year ended December 31, 2017.
Volatility 98.20 %
Expected option term 3.6 years
Risk-free interest rate 2.7 %
Expected forfeiture rate 0.0 %
Expected dividend yield 0.0 % The aggregate grant date
fair value of options that vested during 2018 was approximately $122,000 ($417 -2017). There were no options exercised during 2018
or 2017. Restricted Stock The following is a summary
of activity of restricted stock during the years ended at December 31, 2018 and 2017:
Shares
Weighted - average Grant Date Fair Value
Restricted shares outstanding, December 31, 2016 231,000 $ 0.56
Restricted shares granted 150,000 0.84
Restricted shares vested (331,000 ) 0.84
Restricted shares outstanding, December 31, 2017 50,000 $ 0.64
Restricted shares granted -
Restricted shares vested (50,000 ) 0.64
Restriced shares outstanding, December 31, 2018 - $ - The Company did not grant
any restricted stock in 2018. On January 12, 2017, the Company issued an aggregate of 150,000 shares of restricted stock to members
of the Company’s management team of which 100,000 vested on May 17, 2017 and had an aggregated grant date fair value of approximately
$126,000. The remaining 50,000 vested if the Company achieved adjusted earnings before interest, taxes, depreciation and amortization
(EBITDA) of at least $500,000 and a stock trading price of at least $1.00 per share by the close of the fourth quarter of 2017,
both of which were achieved. These restricted shares vested in 2018. Stock-Based Compensation</t>
  </si>
  <si>
    <t>Income Taxes</t>
  </si>
  <si>
    <t>Income Tax Disclosure [Abstract]</t>
  </si>
  <si>
    <t>NOTE 10 - INCOME TAXES Following is a summary
of the components giving rise to the income tax provision (benefit) for the years ended December 31: The provision (benefit) for income taxes
consists of the following:
2018 2017
Currently payable:
Federal $ - $ (16,694 )
State 6,920 8,572
Total currently payable 6,920 (8,122 )
Deferred:
Federal 458,446 (410,402 )
State 67,451 (58,001 )
Foreign (92,690 ) -
Total deferred 433,207 (468,403 )
Less: increase in allowance (423,534 ) 524,381
Plus: effect of tax change - (68,818 )
Net deferred 9,673 (12,840 )
Total income tax provision (benefit) $ 16,593 $ (20,962 ) Individual components of deferred taxes are
as follows:
2018 2017
Deferred tax assets:
Net operating loss carry forwards $ 10,135,005 $ 10,173,774
Equity issued for services 152,240 146,029
Goodwill and other intangibles 788,288 828,506
Investment in pass-through entity 11,499 11,575
Deferred revenue 472,466 807,959
Other 470,780 522,937
Gross deferred tax assets 12,030,278 12,490,780
Deferred tax liabilities:
Goodwill and other intangibles 33,333 -
Depreciation and amortization 31,512 62,288
Investment in pass-through entity - -
Gross deferred tax liabilities 64,845 62,288
Less: valuation allowance (12,134,419 ) (12,554,474 )
Net deferred tax liabilities $ (168,986 ) $ (125,982 )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elimination of the corporate alternative minimum tax (AMT) and changing how
existing AMT credits can be realized; and (3) changing rules related to usage and limitation of net operating loss carryforwards
created in tax years beginning after December 31, 2017, The effect of the rate change attributable to the Tax Act on the Company’s
effective tax rate was 11.5% (or $68,818) decrease in the net deferred tax liability. The Tax Act repeals the
corporate alternative minimum tax (AMT) and permits existing minimum tax credits carryovers to offset the regular tax liability
for any tax year. Further, the credit is refundable for any tax year beginning after December 31, 2017 and before December 31,
2020 in an amount equal to 50 percent of the excess of the minimum tax credit over regular liability. Any remaining credit will
be fully refundable for the year ended December 31, 2021. As of December 31, 2018, the Company had $93,201 of minimum tax credit
recorded as a deferred tax asset, which was reclassified as to a current and non-current receivable of $46,600 and $46,601 respectively. The Company has approximately
$46.6 million in federal net operating loss carryforwards (“NOLs”) available to reduce future taxable income, which
will expire at various dates from 2022 through 2037. Due to the uncertainty as to the Company’s ability to generate sufficient
taxable income in the future and utilize the NOLs before they expire and any other deferred tax assets, the Company has recorded
a valuation allowance accordingly. The Company’s NOLs are subject to annual limitations as a result of a change in its equity
ownership as defined under the Internal Revenue Code Section 382. These limitations, as applicable, could further limit the use
of the NOLs. The valuation allowance for deferred tax assets decreased by approximately $424,000 in the year ended December 31,
2018. The decrease in the valuation allowance was primarily due to taxable income in the current year. The Company has adopted
the provisions of ASU 2016-09 as of the beginning of the year which requires recognition through opening retained earnings of any
pre-adoption date NOL carryforwards from nonqualified stock options and other employee share-based payments (e.g., restricted shares
and share appreciation rights), as well as recognition of all income tax effects from share-based payments arising on or after
January 1, 2017 (our adoption date) in income tax expense. In light of the Company’s valuation allowance on its deferred
tax assets there was no adjustment required to its retained earnings nor was there any windfall tax benefit to recognize in the
Company’s income tax provision. The differences between
the United States statutory federal income tax rate and the effective income tax rate in the accompanying consolidated statements
of operations are as follows:
2018 2017
Statutory United States federal rate 21.0 % 34.0 %
State income taxes net of federal benefit 4.0 5.5
Permanent differences 2.2 0.8
Other 0.7 -
Foreign taxes 1.7 -
Tax rate change - 11.5
Change in valuation reserves (28.5 ) (48.3 )
Effective tax rate 1.1 % 3.5 % The Company recognizes
interest accrued and penalties related to unrecognized tax benefits in tax expense. During the years ended December 31, 2018 and
2017, the Company recognized no interest and penalties. The Company files income
tax returns in the U.S. federal jurisdiction and various states. The tax years 2015-2018 generally remain open to examination by
major taxing jurisdictions to which the Company is subject. Certain amounts in the
note above and the associated amounts included in the balance sheet as of December 31, 2017 have been reclassified to conform
to the December 31, 2018 presentation.</t>
  </si>
  <si>
    <t>Defined Contribution Pension Plan</t>
  </si>
  <si>
    <t>Retirement Benefits [Abstract]</t>
  </si>
  <si>
    <t>NOTE 11 - DEFINED CONTRIBUTION PENSION PLAN
The Company maintains
a qualified employee savings plans (the “401(k) Plan”) that qualifies as a deferred salary arrangement under Section
401(k) of the Internal Revenue Code and which covers all eligible employees. Employees generally become eligible to participate
in the 401(k) Plan two months following the employee’s hire date. Employees may contribute a percentage of their earnings,
subject to the limitations of the Internal Revenue Code. Until December 31, 2017, the Company matched up to 50% of the employee’s
contribution up to a maximum match of 3%. The total matching contributions for 2018 were approximately $136,000 ($103,000 -2017).
Commencing on January 1, 2018, the Company matched 100% of the first 1% of employee contributions, then 50% of additional contributions
up to an aggregate maximum match of 3.5%.</t>
  </si>
  <si>
    <t>Commitments and Contingencies</t>
  </si>
  <si>
    <t>Commitments and Contingencies Disclosure [Abstract]</t>
  </si>
  <si>
    <t>NOTE 12 – COMMITMENTS AND CONTINGENCIES Facilities - Equipment Leases
The following table summarizes
the Company’s lease commitments.
Operating Leases
Equipment Facilities Total
Payments made in 2018 $ 64,972 $ 263,580 $ 328,552
Future minimum lease commitments:
2019 $ 23,370 $ 347,116 $ 370,486
2020 12,555 343,963 356,518
2021 7,751 265,630 273,381
2022 1,176 254,682 255,858
Thereafter - 262,322 262,322
Total future minimum lease commitments $ 44,852 $ 1,473,713 $ 1,518,565 Employment Agreements
000. Legal Proceedings
On February 16, 2015, DSSTM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On December 9, 2015, Intel filed IPR petitions with PTAB for review of the patents at issue
in the case. Intel’s IPRs were instituted by PTAB on June 8, 2016. On June 1, 2017, the PTAB ruled in favor of Intel for
all the challenged claims. On July 28, 2017, DSSTM filed a notice of appeal of the PTAB’s decision relating to U.S. Patent
6,784,552 with the Federal Circuit. Oral arguments for the appeal are scheduled for December 6, 2018. On January 8, 2019, DSSTM
entered into a confidential settlement agreement with Intel Corporation, Dell Inc., GameStop Corp, Conn’s Inc., Conn Appliances,
Inc., Wal-Mart Stores, Inc., Wal-Mart Stores Texas, LLC and AT&amp;T Mobility LLC (collectively, the “Defendants”).
The Federal Circuit Appeal involving DSSTM and Intel was dismissed on January 16, 2019, and the District Court case against the
Defendants was dismissed, as to all the Defendants, on February 5, 2019. On July 16, 2015, DSS Technology
Management filed three separate lawsuits in the United States District Court for the Eastern District of Texas alleging infringement
of certain of its semiconductor patents. The defendants are SK Hynix et al., Samsung Electronics et al., and Qualcomm Incorporated.
Each respective complaint alleges patent infringement and seeks judgment for infringement, injunctive relief and money damages.
On November 12, 2015, SK Hynix filed an IPR petition with PTAB for review of the patent at issue in their case. SK Hynix’s
IPR was instituted by the PTAB on May 11, 2016. On August 16, 2016, DSS Technology Management and SK Hynix entered into a confidential
settlement agreement ending the litigation between them. The pending SK Hynix IPR was then terminated by mutual agreement of the
parties on August 31, 2016. On March 18, 2016, Samsung also filed an IPR petition, which was instituted by the PTAB. On September
20, 2017, PTAB ruled in favor of Samsung for all the challenged claims relating to U.S. Patent 6,784,552. DSS Technology Management
then appealed this PTAB ruling to the Federal Circuit on November 17, 2017. The Federal Circuit joined this appeal with the Intel
appeal effective on December 7, 2017. Qualcomm filed its IPR proceeding on July 1, 2016, which was then later joined with Intel’s
IPRs in August 2016 by PTAB. On June 1, 2017, the PTAB ruled in favor of Intel/Qualcomm for all the challenged claims. On July
28, 2017, DSS Technology Management filed a notice of appeal of the PTAB’s decision relating to U.S. Patent 6,784,552 with
the Federal Circuit. A confidential patent license agreement was executed by DSS Technology Management on November 14, 2018, covering
Samsung and Qualcomm. On December 12, 2018, DSS Technology Management and Samsung entered into a confidential release. On December
27, 2018, DSS Technology Management and Qualcomm entered into a confidential settlement agreement. The DSS Technology Management
- Samsung District Court case was dismissed on December 17, 2018. The DSS Technology Management - Samsung Federal Circuit Appeal
was dismissed on January 2, 2019. The Federal Circuit Appeal involving DSS Technology Management and Qualcomm was dismissed on
January 16, 2019. The DSS Technology Management - Qualcomm District Court case was dismissed on January 16, 2019. As a result,
all of DSS Technology Management’s litigation matters originally filed in the District Court for the Eastern District of
Texas have been resolved and are now dismissed. On April 13, 2017, the
Company filed a patent infringement lawsuit against Seoul Semiconductor Co., Ltd. and Seoul Semiconductor, Inc. (collectively,
“Seoul Semiconductor”) in the United States District Court for the Eastern District of Texas, alleging infringement
of certain of the Company’s Light-Emitting Diode (“LED”) patents. The Company is seeking a judgement for infringement
of the patents along with other relief including, but not limited to, money damages, costs and disbursements. On June 7, 2017,
the Company refiled its patent infringement complaint against Seoul Semiconductor in the United States District Court for the Central
District of California, Southern Division. The case is currently pending. On December 3, 2017, Seoul Semiconductor filed an IPR
challenging the validity of certain claims of U.S. Patent No. 6,949,771. This IPR was instituted by the PTAB on June 7, 2018. On
December 21, 2017, Seoul Semiconductor filed an IPR challenging the validity of certain claims of U.S. Patent No. 7,256,486. This
IPR was instituted by the PTAB on June 21, 2018. On January 25, 2018, Seoul Semiconductor filed an IPR challenging the validity
of certain claims of U.S. Patent No. 7,524,087. This IPR was instituted by the PTAB on July 27, 2018. These challenged patents
are the patents that are the subject matter of the infringement lawsuit which is still pending as of the date of this Report. On April 13, 2017, the
Company filed a patent infringement lawsuit against Everlight Electronics Co., Ltd. and Everlight Americas, Inc. (collectively,
“Everlight”) in the United States District Court for the Eastern District of Texas, alleging infringement of certain
of the Company’s LED patents. The Company is seeking a judgement for infringement of the patents along with other relief
including, but not limited to, money damages, costs and disbursements. On June 8, 2017, the Company refiled its patent infringement
complaint against Everlight in the United States District Court for the Central District of California. The case is currently pending
as of the date of this Report. On June 8, 2018, Everlight filed IPR petitions challenging the validity of claims under U.S. Patent
Nos. 7256486 and 7524087. On June 12, 2018, Everlight filed an IPR petition challenging the validity of claims under U.S. Patent
No. 6949771, and on June 15, 2018, filed an IPR petition challenging the validity of claims under U.S. Patent No 7919787. These
challenged patents are the patents that are the subject matter of the infringement lawsuit. On January 18, 2019, the Company and
Everlight entered into a confidential settlement agreement resolving the litigation which was not material to the Company. On April 13, 2017, the
Company filed a patent infringement lawsuit against Cree, Inc. (“Cree”) in the United States District Court for the
Eastern District of Texas, alleging infringement of certain of the Company’s LED patents. The Company is seeking a judgement
for infringement of the patents along with other relief including, but not limited to, money damages, costs and disbursements.
On June 8, 2017, the Company refiled its patent infringement complaint against Cree in the United States District Court for the
Central District of California, and thereafter filed a first amended complaint for patent infringement against Cree in that same
court on July 14, 2017. The case is currently pending as of the date of this Report. On June 6, 2018, Cree filed an IPR petition
challenging the validity of claims under U.S. Patent No. 7256486. On June 7, 2018, Cree filed IPR petitions challenging the validity
of claims under U.S. Patent Nos. 7524087 and 6949771. The 7256486 IPR filing has been terminated and joined with one filed by Seoul
Semiconductor relating to the same patent. Cree has also filed for joinder with Nichia’s IPR relating to 7256486. Institution
has been denied for each of the other IPRs filed by Cree. These challenged patents are the patents that are the subject matter
of the infringement lawsuit. The case is currently pending as of the date of this report. On July 13, 2017, DSS filed
a patent infringement lawsuit against Osram GMBH, Osram OPTO Semiconductors GMBH &amp; Co., and Osram Sylvania Inc. (collectively,
“Osram”) in the United States District Court for the Central District of California, alleging infringement of certain
of DSS’s LED patents. DSS is seeking a judgment for infringement of the patents along with other relief including, but not
limited to, money damages, costs and disbursements. On February 21, 2018, the Company and Osram executed a confidential settlement
agreement ending the litigation between them. On March 14, 2018, the District Court case between the Company and Osram was dismissed. On August 15, 2017, DSS
filed a patent infringement lawsuit against Lite-On, Inc., and Lite-On Technology Corporation in the United States District Court
for the Central District of California, alleging infringement of certain of DSS’s LED patents. The Company is seeking a judgement
for infringement of the patents along with other relief including, but not limited to, money damages, costs and disbursements.
The case is currently pending as of the date of this Report. On December 7, 2017, DSS
filed a patent infringement lawsuit against Nichia Corporation and Nichia America Corporation in the United States District Court
for the Central District of California, alleging infringement of certain of DSS’s LED patents. The Company is seeking a judgement
for infringement of the patents along with other relief including, but not limited to, money damages, costs and disbursements.
The case is currently pending as of the date of this Report. On May 10, 2018, Nichia filed an IPR petition challenging the validity
of claims under U.S. Patent No. 7919787. On May 11, 2018, Nichia filed an IPR petition challenging the validity of claims under
U.S. Patent No. 7652297. On May 25, 2018, Nichia filed an IPR petition challenging the validity of claims under U.S. Patent No.
7524087. On May 29, 2018, Nichia filed an IPR petition challenging the validity of claims under U.S. Patent No. 6949771. On May
30, 2018, Nichia filed an IPR petition challenging the validity of claims under U.S. Patent No. 7256486. The 6949771 IPR was denied
institution, but the remaining IPRs were instituted by the PTAB. On December 10, 2018, Nichia refiled IPRs relating to 6949771,
which are pending as of the date of this report. These challenged patents are the patents that are the subject matter of the infringement
lawsuit.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t>
  </si>
  <si>
    <t>Supplemental Cash Flow Information</t>
  </si>
  <si>
    <t>Supplemental Cash Flow Information [Abstract]</t>
  </si>
  <si>
    <t xml:space="preserve">NOTE 13 - SUPPLEMENTAL CASH FLOW INFORMATION Supplemental cash flow information for the
years ended December 31:
2018 2017
Cash paid for interest $ 133,000 $ 127,000
Non-cash investing and financing activities:
Gain from change in fair value of interest rate swap derivatives $ 16,000 $ 10,000
Common Stock issued for investment - 485,000
Elimination of contingent liabilities through agreement 459,000 -
Purchase of intangible assets to be paid in installments 304,000 -
Purchase of intangible assets with term note inclusive of tax 119,065 - </t>
  </si>
  <si>
    <t>Segment Information</t>
  </si>
  <si>
    <t>Segment Reporting [Abstract]</t>
  </si>
  <si>
    <t xml:space="preserve">NOTE 14 - SEGMENT INFORMATION The
Company’s businesses are organized, managed and internally reported as five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hree other operating segments, DSS Digital Group, DSS Technology
Management, and DSS International, which was added in 2017, are engaged in various aspects of developing, acquiring, selling and
licensing technology assets and are grouped into one reportable segment called Technology. Approximate information
concerning the Company’s operations by reportable segment for the years ended December 31, 2018 and 2017 is as follows. The
Company relies on intersegment cooperation and management does not represent that these segments, if operated independently, would
report the results contained herein:
Year Ended December 31, 2018 Packaging and Printing Plastics Technology Corporate Total
Revenue $ 12,957,000 $ 3,983,000 $ 1,575,000 $ - $ 18,515,000
Depreciation and amortization 775,000 159,000 346,000 2,000 1,282,000
Interest expense (89,000 ) (24,000 ) (13,000 ) (19,000 ) (145,000 )
Amortized Debt Discount (2,000 ) - (22,000 ) (22,000 ) (46,000 )
Stock based compensation 6,000 - 99,000 27,000 132,000
Income tax benefit - - - 17,000 17,000
Net Income (loss) 785,000 28,000 1,761,000 (1,109,000 ) 1,465,000
Capital Expenditures 643,000 305,000 54,000 1,000 1,003,000
Identifiable assets 9,643,000 3,492,000 1,085,000 1,060,000 15,280,000
Year Ended December 31, 2017 Packaging and Printing Plastics Technology Corporate Total
Revenue $ 12,556,000 $ 4,470,000 $ 1,636,000 $ - $ 18,662,000
Depreciation and amortization 663,000 134,000 614,000 3,000 1,414,000
Interest Expense (107,000 ) - (62,000 ) (54,000 ) (223,000 )
Amortized Debt Discount (1,000 ) - (131,000 ) (22,000 ) (154,000 )
Stock based compensation - - 40,000 175,000 215,000
Income tax benefit - - - (21,000 ) (21,000 )
Net Income (loss) 1,453,000 385,000 (1,219,000 ) (1,197,000 ) (578,000 )
Capital Expenditures 439,000 520,000 - - 959,000
Identifiable assets 9,331,000 2,933,000 1,725,000 3,442,000 17,431,000 International revenue,
which consists of sales to customers with operations in Canada, Western Europe, Latin America, Africa, the Middle East and Asia
comprised 3.4% of total revenue for 2018 (3.2% - 2017). Revenue is allocated to individual countries by customer based on where
the product is shipped. The Company had no long-lived assets in any country other than the United States for any period presented. The following tables disaggregate our business
segment revenues by major source. Printed Products Revenue
Information:
Twelve months ended December 31, 2018
Packaging Printing and Fabrication $ 11,741,000
Commercial and Security Printing 1,241,000
Technology Integrated Plastic Cards and Badges 1,354,000
Plastic Cards, Badges and Accessories 2,604,000
Total Printed Products $ 16,940,000
Twelve months ended December 31, 2017
Packaging Printing and Fabrication $ 11,450,000
Commercial and Security Printing 1,105,000
Technology Integrated Plastic Cards and Badges 1,902,000
Plastic Cards, Badges and Accessories 2,569,000
Total Printed Products $ 17,026,000 Technology Sales, Services and
Licensing Revenue Information:
Twelve months ended December 31, 2018
Information Technology Sales and Services $ 345,000
Digital Authentication Products and Services 772,000
Royalties from Licensees 458,000
Total Technology Sales, Services and Licensing $ 1,575,000
Twelve months ended December 31, 2017
Information Technology Sales and Services $ 458,000
Digital Authentication Products and Services 512,000
Royalties from Licensees 666,000
Total Technology Sales, Services and Licensing $ 1,636,000 </t>
  </si>
  <si>
    <t>Subsequent Events</t>
  </si>
  <si>
    <t>Subsequent Events [Abstract]</t>
  </si>
  <si>
    <t>NOTE 15 – SUBSEQUENT EVENTS On
February 18, 2019, the Company entered into a $500,000 Convertible Promissory Note (the “Note”) with LiquidValue Development
Pte Ltd in the principal sum of $500,000 convertible into shares of the Company’s Common stock at a conversion price of
$1.12 per share. The Note carries a fixed interest rate of 8% per annum and has a term of 12-months. Accrued interest is payable
in cash in arrears on the last day of each calendar quarter, with the first interest payment due on June 30, 2019, and remains
payable until the Note is paid in full or is converted. The proceeds of the note were used to purchase a license to distribute
anti-keylogging spyware product in Asia from Advanced Cyber Security Corp. and to fund the costs of the initial set-up of the
Company’s marketing and distribution infrastructure for the product line.</t>
  </si>
  <si>
    <t>Summary of Significant Accounting Policies (Policies)</t>
  </si>
  <si>
    <t>Principles of Consolidation</t>
  </si>
  <si>
    <t>Use of Estimates</t>
  </si>
  <si>
    <t>Reclassifications</t>
  </si>
  <si>
    <t>Restricted Cash</t>
  </si>
  <si>
    <t xml:space="preserve">Restricted Cash
December 31, 2018 December 31, 2017 December 31, 2017 December 31, 2016
Cash $ 2,317,659 $ 4,188,623 Cash $ 4,188,623 $ 5,871,738
Restricted Cash 130,326 256,005 Restricted Cash 256,005 177,609
Total $ 2,447,985 $ 4,444,628 Total $ 4,444,628 $ 6,049,347 </t>
  </si>
  <si>
    <t>Accounts Receivable</t>
  </si>
  <si>
    <t xml:space="preserve">Inventory </t>
  </si>
  <si>
    <t>Property, Plant and Equipment</t>
  </si>
  <si>
    <t>Property, Plant
and Equipment</t>
  </si>
  <si>
    <t xml:space="preserve">Investment </t>
  </si>
  <si>
    <t xml:space="preserve">Goodwill - </t>
  </si>
  <si>
    <t>Other Intangible Assets and Patent Application Costs</t>
  </si>
  <si>
    <t>Other
Intangible Assets and Patent Application Costs</t>
  </si>
  <si>
    <t>Impairment of Long-Lived Assets</t>
  </si>
  <si>
    <t>Impairment of Long-Lived
Assets</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fair value of investments carried at cost, less impairment however, the fair value is not considered
readily determinable based on the lack of liquidity for the shares owned.</t>
  </si>
  <si>
    <t>Derivative Instruments</t>
  </si>
  <si>
    <t>Derivative Instruments
. As of December 31, 2018,
the Company has an interest rate swap agreement for its debt with RBS Citizens, N.A. (“Citizens Bank”) (see Note 7)
which changes a variable rate into a fixed rate on a term loan as follows:
Notional Amount Variable Rate Fixed Cost Maturity Date
$ 869,864 5.5 % 5.87 % August 30, 2021</t>
  </si>
  <si>
    <t>Share-based Payments</t>
  </si>
  <si>
    <t>Share-Based Payments</t>
  </si>
  <si>
    <t>Revenue Recognition</t>
  </si>
  <si>
    <t>Revenue Recognition The Company sells printed
products including packaging printing and fabrication, commercial and security printing and plastic cards and badges, including
cards and badges integrated with technology such as RFID and smart chips. The Company also provides information technology services
and digital authentication products and services to its customers.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Customers, including distributors, do not have a general right
of return. The Company also derives revenue from royalties from third parties which are typically based on licensees’ net
sales of products that utilize the Company’s technology, or on a per item usage of the technology on the customers’
printed products. The Company recognizes license revenue at the time it is reported by the licensee. From time to time, the Company
generates license revenues through litigation settlements. For these, the Company recognizes revenue upon the execution of the
agreement, when collectability is reasonably assured, or upon receipt of the minimum upfront fee for term agreement renewals, and
when all other revenue recognition criteria have been met. As of December 31, 2018,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Sales Commissions Sales commissions are expensed
as incurred for contracts with an expected duration of one year or less. There were no sales commissions capitalized as of December
31, 2018. Shipping and Handling
Costs Costs incurred by the
Company related to shipping and handling are included in cost of products sold. Amounts charged to customers pertaining to these
costs are reflected as revenue.</t>
  </si>
  <si>
    <t>Costs of Revenue</t>
  </si>
  <si>
    <t xml:space="preserve">Costs of revenue
- </t>
  </si>
  <si>
    <t>Contingent Legal Expenses</t>
  </si>
  <si>
    <t xml:space="preserve">Contingent Legal
Expenses - </t>
  </si>
  <si>
    <t>Advertising Costs</t>
  </si>
  <si>
    <t>Advertising Costs
.</t>
  </si>
  <si>
    <t>Research and Development</t>
  </si>
  <si>
    <t>Research and Development
the Company’s AuthentiGuard
product line</t>
  </si>
  <si>
    <t>Earnings Per Common Share</t>
  </si>
  <si>
    <t>Earnings Per Common
Share As of December 31, 2018,
and 2017, there were 2,212,773 and 3,177,759, respectively, of common stock share equivalents potentially issuable under options,
warrants, and restricted stock agreements that could potentially dilute basic earnings per share in the future. For the twelve-months
ended December 31, 2018, based on the average market price of the Company’s common stock during that period of $1.27, 206,429
common stock equivalents were added to the basic shares outstanding to calculate dilutive earnings per share. Common stock equivalents
were excluded from the calculation of diluted earnings per share for 2017 in which the Company had a net loss, since their inclusion
would have been anti-dilutive.</t>
  </si>
  <si>
    <t>Comprehensive Income (Loss)</t>
  </si>
  <si>
    <t>Comprehensive Income
(Loss)</t>
  </si>
  <si>
    <t>Concentration of Credit Risk</t>
  </si>
  <si>
    <t>Concentration of
Credit Risk During 2018, two customers
accounted for 44% of our consolidated revenue. As of December 31, 2018, these two customers accounted for 38% of our trade accounts
receivable balance. During 2017, these two customers accounted for 46% of our consolidated revenue. As of December 31, 2017, these
two customers accounted for 38% of our trade accounts receivable balance.</t>
  </si>
  <si>
    <t>Continuing Operations and Going Concern</t>
  </si>
  <si>
    <t>Continuing Operations
and Going Concern – The expected use of cash
for operations in 2019 will be primarily for funding operating losses, working capital, legal expenses associated with its intellectual
property related litigation, and the costs associate with the global roll-out of the Company’s AuthentiGuard product line.
Historically, the Company has been able to obtain equity and/or debt-based financing, including most recently when the Company
raised gross proceeds of $951,000 in 2017 and $1,176,000 in 2018 from the sale of its equity. The Company’s management
intends to take actions necessary to continue as a going concern. Management’s plans concerning these matters includes, among
other things, continued growth among our operating segments including international expansion of our Authentiguard product, evaluating
capital raising alternatives that will increase the Company’s cash resources by at least $2 million by the end of the second
quarter of 2019, and tightly controlling operating costs and reducing spending growth rates wherever possible.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t>
  </si>
  <si>
    <t>Recent Accounting Pronouncements</t>
  </si>
  <si>
    <t>Recent Accounting
Pronouncements -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is effective for goodwill impairment tests in fiscal years beginning
after December 15, 2019. The Company is currently assessing the impact that adopting this new accounting standard will have on
its Consolidated Financial Statements.</t>
  </si>
  <si>
    <t>Recently Adopted Accounting Pronouncements</t>
  </si>
  <si>
    <t>Recently Adopted
Accounting Pronouncement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The Company adopted this standard during the three months ended March 31, 2018. The adoption did not have a material
impact on the Company’s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Company adopted the standard as of
January 1, 2018 on a retrospective basis, wherein the statement of cash flow of each period presented was adjusted to reflect the
effects of applying the new guidance. In May 2017, the FASB issued
ASU 2017-09, “Compensation – Stock Compensation (Topic 718) – Scope of Modification Accounting”,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Company adopted this standard during the quarter ended March 31,
2018. The new accounting standard did not have a material impact on the Company’s Consolidated Financial State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adoption of this standard
did not have a material impact on the Company’s Consolidated Financial Statements.</t>
  </si>
  <si>
    <t>Summary of Significant Accounting Policies (Tables)</t>
  </si>
  <si>
    <t>Schedule of Cash and Restricted Cash</t>
  </si>
  <si>
    <t xml:space="preserve">December 31, 2018 December 31, 2017 December 31, 2017 December 31, 2016
Cash $ 2,317,659 $ 4,188,623 Cash $ 4,188,623 $ 5,871,738
Restricted Cash 130,326 256,005 Restricted Cash 256,005 177,609
Total $ 2,447,985 $ 4,444,628 Total $ 4,444,628 $ 6,049,347 </t>
  </si>
  <si>
    <t>Schedule of Derivative Instruments</t>
  </si>
  <si>
    <t>As of December 31, 2018,
the Company has an interest rate swap agreement for its debt with RBS Citizens, N.A. (“Citizens Bank”) (see Note 7)
which changes a variable rate into a fixed rate on a term loan as follows:
Notional Amount Variable Rate Fixed Cost Maturity Date
$ 869,864 5.5 % 5.87 % August 30, 2021</t>
  </si>
  <si>
    <t>Inventory (Tables)</t>
  </si>
  <si>
    <t>Schedule of Inventory</t>
  </si>
  <si>
    <t xml:space="preserve">Inventory consisted of
the following at December 31:
Inventory
December 31, 2018 December 31, 2017
Finished Goods $ 1,144,695 $ 965,757
WIP 339,091 383,270
Raw Materials 79,807 302,219
$ 1,563,593 $ 1,651,246 </t>
  </si>
  <si>
    <t>Property Plant and Equipment (Tables)</t>
  </si>
  <si>
    <t>Schedule of Property, Plant and Equipment</t>
  </si>
  <si>
    <t xml:space="preserve">Property, plant and equipment
consisted of the following at December 31:
2018 2017
Estimated Useful Life
Machinery and equipment 5-10 years (2) $ 7,723,763 $ 6,796,617
Building and improvements 39 years 1,923,027 1,923,027
Land 185,000 185,000
Leasehold improvements See (1) 760,286 722,984
Furniture and fixtures 7 years 94,364 71,903
Software and websites 3 years 187,511 171,007
Total cost 10,873,951 9,870,538
Less accumulated depreciation 5,859,457 5,064,898
Property, plant, and equipment, net $ 5,014,494 $ 4,805,640 (1) (2) </t>
  </si>
  <si>
    <t>Intangible Assets and Goodwill (Tables)</t>
  </si>
  <si>
    <t>Schedule of Intangible Assets</t>
  </si>
  <si>
    <t>Intangible assets are comprised
of the following:
December 31, 2018 December 31, 2017
Useful Life Gross Carrying Amount Accumulated Amortization Net Carrying Amount Gross Carrying Amount Accumulated Amortization Net Carrying Amount
Acquired intangibles - customer lists, licenses and non-compete agreements 5-10 years 1,284,065 823,884 460,181 1,997,300 1,810,750 186,550
Acquired intangibles - patents and patent rights 500,000 500,000 - 3,155,000 2,603,942 551,058
Patent application costs Varied (1) 1,168,155 746,925 421,230 1,148,017 664,873 483,144
$ 2,952,220 $ 2,070,809 $ 881,411 $ 6,300,317 $ 5,079,565 $ 1,220,752
(1) Patent application costs are amortized over their expected useful life which is generally the remaining legal life of the patent. As of December 31, 2018, the weighted average remaining useful life of these assets in service was approximately 6.9 years.</t>
  </si>
  <si>
    <t>Schedule of Estimated Future Amortization of Intangible Assets</t>
  </si>
  <si>
    <t xml:space="preserve">Approximate expected amortization
for each of the five succeeding fiscal years is as follows:
Year Amount
2019 $ 345,100
2020 $ 209,800
2021 $ 100,100
2022 $ 101,500
2023 $ 42,700 </t>
  </si>
  <si>
    <t>Schedule of Changes On Carrying Amount of Goodwill</t>
  </si>
  <si>
    <t xml:space="preserve">The changes in the carrying
amount of goodwill for the years ended December 31, 2018 and 2017 are as follows:
Packaging Plastics Total
Balance as of January 1, 2017
Goodwill $ 1,768,648 $ 684,949 $ 2,453,597
Accumulated impairment losses - - -
1,768,648 684,949 2,453,597
Balance as of December 31, 2017
Goodwill 1,768,648 684,949 2,453,597
Accumulated impairment losses - - -
1,768,648 684,949 2,453,597
Balance as of December 31, 2018
Goodwill 1,768,648 684,949 2,453,597
Accumulated impairment losses - - -
$ 1,768,648 $ 684,949 $ 2,453,597 </t>
  </si>
  <si>
    <t>Short Term and Long-Term Debt (Tables)</t>
  </si>
  <si>
    <t>Schedule of Notes Payable and Long-Term Debt</t>
  </si>
  <si>
    <t xml:space="preserve">A
summary of scheduled principal payments of long-term debt, not including revolving lines of credit and other debt which can be
settled with non-monetary assets, subsequent to December 31, 2018 are as follows:
Year Amount
2019 $ 713,427
2020 427,069
2021 959,343
2022 221,811
2023 136,911
Total $ 2,458,561 </t>
  </si>
  <si>
    <t>Stockholders' Equity (Tables)</t>
  </si>
  <si>
    <t>Schedule of Warrant Activity</t>
  </si>
  <si>
    <t xml:space="preserve">The following is a summary
with respect to warrants outstanding and exercisable at December 31, 2018 and 2017 and activity during the years then ended:
2018 2017
Weighted Weighted
Average Average
Exercise Exercise
Warrants Price Warrants Price
Outstanding at January 1: 2,645,090 $ 10.98 2,812,515 $ 11.20
Granted during the year - - 391,667 1.00
Lapsed/terminated (1,214,974 ) 19.20 (559,092 ) 5.11
Outstanding at December 31: 1,430,116 $ 4.00 2,645,090 $ 10.98
Exercisable at December 31: 1,430,116 $ 4.00 2,645,090 $ 10.98
Weighted average months remaining 27.9 24.3 </t>
  </si>
  <si>
    <t>Summary of Stock Option Activity Under Stock Option and Incentive Plans</t>
  </si>
  <si>
    <t xml:space="preserve">The following is a summary
with respect to options outstanding at December 31, 2018 and 2017 and activity during the years then ended:
2018 2017
Number of Options Weighted Average Exercise Price Weighted Average Life Remaining Number of Options Weighted Average Exercise Price Weighted Average Life Remaining
(in years) (in years)
Outstanding at January 1: 482,667 10.72 635,597 9.33
Granted 405,000 1.38 - -
Lapsed/terminated (105,012 ) 4.96 (152,930 ) 9.67
Outstanding at December 31: 782,655 6.66 3.2 482,667 10.72 3.3
Exercisable at December 31: 490,988 8.30 2.8 478,500 9.29 3.3
Expected to vest at December 31: 291,667 1.41 4.5 4,167 1.00 3.3
Aggregate intrinsic value of outstanding options at December 31: $ - $ 10,000
Aggregate intrinsic value of exercisable options at December 31: $ - $ 6,667
Aggregate intrinsic value of options expected to vest at December 31: $ - $ 3,333 </t>
  </si>
  <si>
    <t>Schedule of Assumptions Used to Compute the Share-based Compensation Expense for Stock Options and Warrants</t>
  </si>
  <si>
    <t>Volatility 98.20 %
Expected option term 3.6 years
Risk-free interest rate 2.7 %
Expected forfeiture rate 0.0 %
Expected dividend yield 0.0 %</t>
  </si>
  <si>
    <t>Summary of Restricted Stock</t>
  </si>
  <si>
    <t xml:space="preserve">The following is a summary
of activity of restricted stock during the years ended at December 31, 2018 and 2017:
Shares
Weighted - average Grant Date Fair Value
Restricted shares outstanding, December 31, 2016 231,000 $ 0.56
Restricted shares granted 150,000 0.84
Restricted shares vested (331,000 ) 0.84
Restricted shares outstanding, December 31, 2017 50,000 $ 0.64
Restricted shares granted -
Restricted shares vested (50,000 ) 0.64
Restriced shares outstanding, December 31, 2018 - $ - </t>
  </si>
  <si>
    <t>Income Taxes (Tables)</t>
  </si>
  <si>
    <t>Schedule of Income Tax Provision</t>
  </si>
  <si>
    <t>2018 2017
Currently payable:
Federal $ - $ (16,694 )
State 6,920 8,572
Total currently payable 6,920 (8,122 )
Deferred:
Federal 458,446 (410,402 )
State 67,451 (58,001 )
Foreign (92,690 ) -
Total deferred 433,207 (468,403 )
Less: increase in allowance (423,534 ) 524,381
Plus: effect of tax change - (68,818 )
Net deferred 9,673 (12,840 )
Total income tax provision (benefit) $ 16,593 $ (20,962 )</t>
  </si>
  <si>
    <t>Schedule of Deferred Tax Assets and Liabilities</t>
  </si>
  <si>
    <t>Individual components of deferred taxes are
as follows:
2018 2017
Deferred tax assets:
Net operating loss carry forwards $ 10,135,005 $ 10,173,774
Equity issued for services 152,240 146,029
Goodwill and other intangibles 788,288 828,506
Investment in pass-through entity 11,499 11,575
Deferred revenue 472,466 807,959
Other 470,780 522,937
Gross deferred tax assets 12,030,278 12,490,780
Deferred tax liabilities:
Goodwill and other intangibles 33,333 -
Depreciation and amortization 31,512 62,288
Investment in pass-through entity - -
Gross deferred tax liabilities 64,845 62,288
Less: valuation allowance (12,134,419 ) (12,554,474 )
Net deferred tax liabilities $ (168,986 ) $ (125,982 )</t>
  </si>
  <si>
    <t>Schedule of Effective Income Tax Rate Reconciliation</t>
  </si>
  <si>
    <t>The differences between
the United States statutory federal income tax rate and the effective income tax rate in the accompanying consolidated statements
of operations are as follows:
2018 2017
Statutory United States federal rate 21.0 % 34.0 %
State income taxes net of federal benefit 4.0 5.5
Permanent differences 2.2 0.8
Other 0.7 -
Foreign taxes 1.7 -
Tax rate change - 11.5
Change in valuation reserves (28.5 ) (48.3 )
Effective tax rate 1.1 % 3.5 %</t>
  </si>
  <si>
    <t>Commitments and Contingencies (Tables)</t>
  </si>
  <si>
    <t>Schedule of Future Minimum Payments Under Operating Leases</t>
  </si>
  <si>
    <t xml:space="preserve">The following table summarizes
the Company’s lease commitments.
Operating Leases
Equipment Facilities Total
Payments made in 2018 $ 64,972 $ 263,580 $ 328,552
Future minimum lease commitments:
2019 $ 23,370 $ 347,116 $ 370,486
2020 12,555 343,963 356,518
2021 7,751 265,630 273,381
2022 1,176 254,682 255,858
Thereafter - 262,322 262,322
Total future minimum lease commitments $ 44,852 $ 1,473,713 $ 1,518,565 </t>
  </si>
  <si>
    <t>Supplemental Cash Flow Information (Tables)</t>
  </si>
  <si>
    <t>Schedule of Supplemental Cash Flow Information</t>
  </si>
  <si>
    <t xml:space="preserve">Supplemental cash flow information for the
years ended December 31:
2018 2017
Cash paid for interest $ 133,000 $ 127,000
Non-cash investing and financing activities:
Gain from change in fair value of interest rate swap derivatives $ 16,000 $ 10,000
Common Stock issued for investment - 485,000
Elimination of contingent liabilities through agreement 459,000 -
Purchase of intangible assets to be paid in installments 304,000 -
Purchase of intangible assets with term note inclusive of tax 119,065 - </t>
  </si>
  <si>
    <t>Segment Information (Tables)</t>
  </si>
  <si>
    <t>Schedule of Operations by Reportable Segment</t>
  </si>
  <si>
    <t xml:space="preserve">The Company relies
on intersegment cooperation and management does not represent that these segments, if operated independently, would report the
results contained herein:
Year Ended December 31, 2018 Packaging and Printing Plastics Technology Corporate Total
Revenue $ 12,957,000 $ 3,983,000 $ 1,575,000 $ - $ 18,515,000
Depreciation and amortization 775,000 159,000 346,000 2,000 1,282,000
Interest expense (89,000 ) (24,000 ) (13,000 ) (19,000 ) (145,000 )
Amortized Debt Discount (2,000 ) - (22,000 ) (22,000 ) (46,000 )
Stock based compensation 6,000 - 99,000 27,000 132,000
Income tax benefit - - - 17,000 17,000
Net Income (loss) 785,000 28,000 1,761,000 (1,109,000 ) 1,465,000
Capital Expenditures 643,000 305,000 54,000 1,000 1,003,000
Identifiable assets 9,643,000 3,492,000 1,085,000 1,060,000 15,280,000
Year Ended December 31, 2017 Packaging and Printing Plastics Technology Corporate Total
Revenue $ 12,556,000 $ 4,470,000 $ 1,636,000 $ - $ 18,662,000
Depreciation and amortization 663,000 134,000 614,000 3,000 1,414,000
Interest Expense (107,000 ) - (62,000 ) (54,000 ) (223,000 )
Amortized Debt Discount (1,000 ) - (131,000 ) (22,000 ) (154,000 )
Stock based compensation - - 40,000 175,000 215,000
Income tax benefit - - - (21,000 ) (21,000 )
Net Income (loss) 1,453,000 385,000 (1,219,000 ) (1,197,000 ) (578,000 )
Capital Expenditures 439,000 520,000 - - 959,000
Identifiable assets 9,331,000 2,933,000 1,725,000 3,442,000 17,431,000 </t>
  </si>
  <si>
    <t>Schedule of Disaggregation of Revenue</t>
  </si>
  <si>
    <t xml:space="preserve">The following tables disaggregate our business
segment revenues by major source. Printed Products Revenue
Information:
Twelve months ended December 31, 2018
Packaging Printing and Fabrication $ 11,741,000
Commercial and Security Printing 1,241,000
Technology Integrated Plastic Cards and Badges 1,354,000
Plastic Cards, Badges and Accessories 2,604,000
Total Printed Products $ 16,940,000
Twelve months ended December 31, 2017
Packaging Printing and Fabrication $ 11,450,000
Commercial and Security Printing 1,105,000
Technology Integrated Plastic Cards and Badges 1,902,000
Plastic Cards, Badges and Accessories 2,569,000
Total Printed Products $ 17,026,000 Technology Sales, Services and
Licensing Revenue Information:
Twelve months ended December 31, 2018
Information Technology Sales and Services $ 345,000
Digital Authentication Products and Services 772,000
Royalties from Licensees 458,000
Total Technology Sales, Services and Licensing $ 1,575,000
Twelve months ended December 31, 2017
Information Technology Sales and Services $ 458,000
Digital Authentication Products and Services 512,000
Royalties from Licensees 666,000
Total Technology Sales, Services and Licensing $ 1,636,000 </t>
  </si>
  <si>
    <t>Summary of Significant Accounting Policies (Details Narrative) - USD ($)</t>
  </si>
  <si>
    <t>Dec. 31, 2016</t>
  </si>
  <si>
    <t>Significant Accounting Policies [Line Items]</t>
  </si>
  <si>
    <t>Accounts receivable, allowance</t>
  </si>
  <si>
    <t>Depreciation expense</t>
  </si>
  <si>
    <t>Advertising costs</t>
  </si>
  <si>
    <t>Research and development</t>
  </si>
  <si>
    <t>Antidilutive securities</t>
  </si>
  <si>
    <t>Average market price of common stock</t>
  </si>
  <si>
    <t>Dilutive common shares used to EPS basic</t>
  </si>
  <si>
    <t>Working capital</t>
  </si>
  <si>
    <t>Proceeds from sales of equity</t>
  </si>
  <si>
    <t>Next Twelve Months [Member]</t>
  </si>
  <si>
    <t>June 30, 2019 [Member]</t>
  </si>
  <si>
    <t>Capital raising</t>
  </si>
  <si>
    <t>Two Customer [Member] | Sales Revenue, Goods, Net [Member]</t>
  </si>
  <si>
    <t>Concentration of credit risk, percentage</t>
  </si>
  <si>
    <t>44.00%</t>
  </si>
  <si>
    <t>46.00%</t>
  </si>
  <si>
    <t>Two Customer [Member] | Accounts Receivable [Member]</t>
  </si>
  <si>
    <t>38.00%</t>
  </si>
  <si>
    <t>Summary of Significant Accounting Policies - Schedule of Cash and Restricted Cash (Details) - USD ($)</t>
  </si>
  <si>
    <t>Summary of Significant Accounting Policies - Schedule of Derivative Instruments (Details)</t>
  </si>
  <si>
    <t>Dec. 31, 2018USD ($)</t>
  </si>
  <si>
    <t>Notional Amount</t>
  </si>
  <si>
    <t>Variable Rate</t>
  </si>
  <si>
    <t>5.50%</t>
  </si>
  <si>
    <t>Fixed Cost</t>
  </si>
  <si>
    <t>5.87%</t>
  </si>
  <si>
    <t>Maturity Date</t>
  </si>
  <si>
    <t>Aug. 30,
		2021</t>
  </si>
  <si>
    <t>Inventory - Schedule of Inventory (Details) - USD ($)</t>
  </si>
  <si>
    <t>Finished Goods</t>
  </si>
  <si>
    <t>WIP</t>
  </si>
  <si>
    <t>Raw Materials</t>
  </si>
  <si>
    <t>Investment (Details Narrative) - USD ($)</t>
  </si>
  <si>
    <t>Sep. 12, 2017</t>
  </si>
  <si>
    <t>Hengfai Business Development Pte Ltd. [Member] | Securities Exchange Agreement [Member]</t>
  </si>
  <si>
    <t>Sale of common stock shares issued</t>
  </si>
  <si>
    <t>Sale of common stock value issued</t>
  </si>
  <si>
    <t>Exchange for ordinary shares</t>
  </si>
  <si>
    <t>Warrant term</t>
  </si>
  <si>
    <t>3 years</t>
  </si>
  <si>
    <t>Warrant to purchase of common shares</t>
  </si>
  <si>
    <t>Singapore eDevelopment Limited [Member] | Securities Exchange Agreement [Member]</t>
  </si>
  <si>
    <t>Warrant exercise price per share</t>
  </si>
  <si>
    <t>Singapore eDevelopment Limited [Member] | Securities Exchange Agreement [Member] | Singapore, Dollars [Member]</t>
  </si>
  <si>
    <t>Property Plant and Equipment - Schedule of Property, Plant and Equipment (Details) - USD ($)</t>
  </si>
  <si>
    <t>Property, Plant and Equipment [Line Items]</t>
  </si>
  <si>
    <t>Total cost</t>
  </si>
  <si>
    <t>Less accumulated depreciation</t>
  </si>
  <si>
    <t>Property, plant, and equipment, net</t>
  </si>
  <si>
    <t>Machinery and Equipment [Member]</t>
  </si>
  <si>
    <t>Machinery and Equipment [Member] | Minimum [Member]</t>
  </si>
  <si>
    <t>Property and equipment, estimated useful life</t>
  </si>
  <si>
    <t>[1]</t>
  </si>
  <si>
    <t>5 years</t>
  </si>
  <si>
    <t>Machinery and Equipment [Member] | Maximum [Member]</t>
  </si>
  <si>
    <t>10 years</t>
  </si>
  <si>
    <t>Building and Improvements [Member]</t>
  </si>
  <si>
    <t>39 years</t>
  </si>
  <si>
    <t>Land [Member]</t>
  </si>
  <si>
    <t>Leasehold Improvements [Member]</t>
  </si>
  <si>
    <t>[2]</t>
  </si>
  <si>
    <t>0 years</t>
  </si>
  <si>
    <t>Leasehold Improvements [Member] | Minimum [Member]</t>
  </si>
  <si>
    <t>Leasehold Improvements [Member] | Maximum [Member]</t>
  </si>
  <si>
    <t>Furniture and Fixtures [Member]</t>
  </si>
  <si>
    <t>7 years</t>
  </si>
  <si>
    <t>Software and Websites [Member]</t>
  </si>
  <si>
    <t>Included in machinery and equipment are costs of approximately $550,000 related to equipment in process that will be placed into service in 2019. Depreciation of the machinery and equipment will begin once the asset is placed into service.</t>
  </si>
  <si>
    <t>Expected lease term between 3 and 10 years.</t>
  </si>
  <si>
    <t>Property Plant and Equipment - Schedule of Property, Plant and Equipment (Details) (Parenthetical)</t>
  </si>
  <si>
    <t>Cost of machinery and equipment</t>
  </si>
  <si>
    <t>Estimated useful life</t>
  </si>
  <si>
    <t>Intangible Assets and Goodwill (Details Narrative) - USD ($)</t>
  </si>
  <si>
    <t>Oct. 24, 2018</t>
  </si>
  <si>
    <t>Jul. 31, 2018</t>
  </si>
  <si>
    <t>Jun. 26, 2018</t>
  </si>
  <si>
    <t>Goodwill [Line Items]</t>
  </si>
  <si>
    <t>Patent prosecution costs</t>
  </si>
  <si>
    <t>Payments to acquire intangible assets</t>
  </si>
  <si>
    <t>Amortization of intangibles assets</t>
  </si>
  <si>
    <t>Non-Compete Letter Agreement [Member]</t>
  </si>
  <si>
    <t>Payment of intangible assets per month</t>
  </si>
  <si>
    <t>Agreement description</t>
  </si>
  <si>
    <t>The Agreement called for payments of $16,000 per month, for a period of 19 months, as consideration for the two-year non-competition and non-solicitation restrictive covenants. The Company recorded the aggregate cost of the Agreement of $304,000 as an intangible asset to be amortized over the 24-month period commencing August 1, 2018.</t>
  </si>
  <si>
    <t>Fortress Credit Co LLC [Member]</t>
  </si>
  <si>
    <t>Written down of intangible asset</t>
  </si>
  <si>
    <t>Unamortized debt issuance costs</t>
  </si>
  <si>
    <t>Guangzhou Hotapps Technology Ltd [Member]</t>
  </si>
  <si>
    <t>Guangzhou Hotapps Technology Ltd., ("Guangzhou Hotapps") a  Chinese company, in exchange for a 2-year, $100,000 unsecured promissory note.  In connection with this acquisition, the Company acquired the license to do business in China to which the Company allocated a value of $85,734 as well as a related deferred tax liability of $33,333 due to outside basis differences and recorded as an intangible asset that it will amortize over a five-year period.</t>
  </si>
  <si>
    <t>Unsecured promissory note</t>
  </si>
  <si>
    <t>Deferred tax liability</t>
  </si>
  <si>
    <t>Amortization period of intangible asset</t>
  </si>
  <si>
    <t>Intangible Assets and Goodwill - Schedule of Intangible Assets (Details) - USD ($)</t>
  </si>
  <si>
    <t>Finite-Lived Intangible Assets [Line Items]</t>
  </si>
  <si>
    <t>Gross Carrying Amount</t>
  </si>
  <si>
    <t>Accumulated Amortization</t>
  </si>
  <si>
    <t>Net Carrying Amount</t>
  </si>
  <si>
    <t>Customer Lists and Non-compete Agreements [Member]</t>
  </si>
  <si>
    <t>Customer Lists and Non-compete Agreements [Member] | Minimum [Member]</t>
  </si>
  <si>
    <t>Useful Life</t>
  </si>
  <si>
    <t>Customer Lists and Non-compete Agreements [Member] | Maximum [Member]</t>
  </si>
  <si>
    <t>Patent Application Costs [Member]</t>
  </si>
  <si>
    <t>Useful life, description</t>
  </si>
  <si>
    <t>Varied</t>
  </si>
  <si>
    <t>Patents and Patent Rights [Member]</t>
  </si>
  <si>
    <t>Patent application costs are amortized over their expected useful life which is generally the remaining legal life of the patent. As of December 31, 2018, the weighted average remaining useful life of these assets in service was approximately 6.9 years.</t>
  </si>
  <si>
    <t>Intangible Assets and Goodwill - Schedule of Intangible Assets (Details) (Parenthetical)</t>
  </si>
  <si>
    <t>Weighted average remaining useful life</t>
  </si>
  <si>
    <t>6 years 10 months 25 days</t>
  </si>
  <si>
    <t>Intangible Assets and Goodwill - Schedule of Estimated Future Amortization of Intangible Assets (Details)</t>
  </si>
  <si>
    <t>2019</t>
  </si>
  <si>
    <t>2020</t>
  </si>
  <si>
    <t>2021</t>
  </si>
  <si>
    <t>2022</t>
  </si>
  <si>
    <t>2023</t>
  </si>
  <si>
    <t>Intangible Assets and Goodwill - Schedule of Changes on Carrying Amount of Goodwill (Details) - USD ($)</t>
  </si>
  <si>
    <t>Goodwill, net, Beginning balance</t>
  </si>
  <si>
    <t>Accumulated impairment losses, Beginning balance</t>
  </si>
  <si>
    <t>Goodwill, Beginning balance</t>
  </si>
  <si>
    <t>Goodwill acquired during the year</t>
  </si>
  <si>
    <t>Impairment losses</t>
  </si>
  <si>
    <t>Goodwill, net, Ending balance</t>
  </si>
  <si>
    <t>Accumulated impairment losses, Ending balance</t>
  </si>
  <si>
    <t>Goodwill, Ending balance</t>
  </si>
  <si>
    <t>Packaging [Member]</t>
  </si>
  <si>
    <t>Plastics [Member]</t>
  </si>
  <si>
    <t>Short Term and Long-Term Debt (Details Narrative) - USD ($)</t>
  </si>
  <si>
    <t>May 31, 2017</t>
  </si>
  <si>
    <t>Sep. 20, 2016</t>
  </si>
  <si>
    <t>May 23, 2016</t>
  </si>
  <si>
    <t>Apr. 12, 2016</t>
  </si>
  <si>
    <t>Apr. 28, 2015</t>
  </si>
  <si>
    <t>Feb. 23, 2015</t>
  </si>
  <si>
    <t>Sep. 05, 2014</t>
  </si>
  <si>
    <t>Feb. 13, 2014</t>
  </si>
  <si>
    <t>Jul. 19, 2013</t>
  </si>
  <si>
    <t>May 24, 2013</t>
  </si>
  <si>
    <t>Dec. 30, 2011</t>
  </si>
  <si>
    <t>Aug. 30, 2011</t>
  </si>
  <si>
    <t>May 31, 2014</t>
  </si>
  <si>
    <t>Feb. 13, 2018</t>
  </si>
  <si>
    <t>Dec. 02, 2017</t>
  </si>
  <si>
    <t>Jul. 26, 2017</t>
  </si>
  <si>
    <t>Mar. 27, 2014</t>
  </si>
  <si>
    <t>Dec. 06, 2013</t>
  </si>
  <si>
    <t>Debt Instrument [Line Items]</t>
  </si>
  <si>
    <t>Advances</t>
  </si>
  <si>
    <t>Gain of extinguishment of liabilities</t>
  </si>
  <si>
    <t>Convertible Notes Payable [Member]</t>
  </si>
  <si>
    <t>Debt instrument, maturity date</t>
  </si>
  <si>
    <t>Dec. 29,
		2013</t>
  </si>
  <si>
    <t>Debt interest rate</t>
  </si>
  <si>
    <t>10.00%</t>
  </si>
  <si>
    <t>Debt instrument, face amount</t>
  </si>
  <si>
    <t>Beneficial conversion feature recorded as a debt discount</t>
  </si>
  <si>
    <t>Debt instrument, carrying amount</t>
  </si>
  <si>
    <t>Debt instrument maturity date, description</t>
  </si>
  <si>
    <t>December 29, 2013 to December 29, 2015</t>
  </si>
  <si>
    <t>Promissory Notes 1 [Member]</t>
  </si>
  <si>
    <t>May 31,
		2017</t>
  </si>
  <si>
    <t>Dec. 30,
		2016</t>
  </si>
  <si>
    <t>9.00%</t>
  </si>
  <si>
    <t xml:space="preserve">May 2, 2014 to May 24, 2015 </t>
  </si>
  <si>
    <t>Periodic installments amount</t>
  </si>
  <si>
    <t>Debt instrument, final balloon payment</t>
  </si>
  <si>
    <t>Number of stock issued for exchange consideration</t>
  </si>
  <si>
    <t>Number of stock issued for exchange consideration, value</t>
  </si>
  <si>
    <t>Sale of investment units, shares issuable per warrant</t>
  </si>
  <si>
    <t>Sale of investment units, warrant exercise price per share</t>
  </si>
  <si>
    <t>Fair value of warrants</t>
  </si>
  <si>
    <t>Expected volatility</t>
  </si>
  <si>
    <t>60.00%</t>
  </si>
  <si>
    <t>Risk-free interest rate per annum</t>
  </si>
  <si>
    <t>0.89%</t>
  </si>
  <si>
    <t>Expected dividend yield</t>
  </si>
  <si>
    <t>0.00%</t>
  </si>
  <si>
    <t>Long-term debt, unamortized discount</t>
  </si>
  <si>
    <t>Promissory Notes [Member]</t>
  </si>
  <si>
    <t>Apr. 30,
		2018</t>
  </si>
  <si>
    <t>Aug. 31,
		2021</t>
  </si>
  <si>
    <t>Purchase price for Real Estate acquired</t>
  </si>
  <si>
    <t>Purchase price for Real Estate acquired, loan obtained</t>
  </si>
  <si>
    <t>Promissory Notes 2 [Member]</t>
  </si>
  <si>
    <t>May 31,
		2016</t>
  </si>
  <si>
    <t>70.00%</t>
  </si>
  <si>
    <t>1.53%</t>
  </si>
  <si>
    <t>Interest accrued in the period</t>
  </si>
  <si>
    <t>Non Revolving Line of Credit Agreement [Member] | Citizens [Member]</t>
  </si>
  <si>
    <t>Line of credit, maximum borrowing amount</t>
  </si>
  <si>
    <t>2.00%</t>
  </si>
  <si>
    <t>Non Revolving Line of Credit Agreement [Member] | Citizens Bank [Member]</t>
  </si>
  <si>
    <t>Credit facility, amount outstanding</t>
  </si>
  <si>
    <t>RBS Citizens [Member]</t>
  </si>
  <si>
    <t>Interest rate additional rate above LIBOR</t>
  </si>
  <si>
    <t>6.10%</t>
  </si>
  <si>
    <t>May 31,
		2019</t>
  </si>
  <si>
    <t>RBS Citizens [Member] | Promissory Notes [Member]</t>
  </si>
  <si>
    <t xml:space="preserve">August 2021 </t>
  </si>
  <si>
    <t>RBS Citizens [Member] | Permanent Loan [Member]</t>
  </si>
  <si>
    <t>RBS Citizens [Member] | LIBOR [Member]</t>
  </si>
  <si>
    <t>3.75%</t>
  </si>
  <si>
    <t>RBS Citizens [Member] | LIBOR [Member] | Promissory Notes [Member]</t>
  </si>
  <si>
    <t>3.15%</t>
  </si>
  <si>
    <t>RBS Citizens [Member] | LIBOR [Member] | Permanent Loan [Member]</t>
  </si>
  <si>
    <t>Jul. 31,
		2019</t>
  </si>
  <si>
    <t>Debt instrument, term</t>
  </si>
  <si>
    <t>People's Capital Leasing Corp [Member] | Term Loan [Member]</t>
  </si>
  <si>
    <t>60 months</t>
  </si>
  <si>
    <t>Interest rate on outstanding term loan</t>
  </si>
  <si>
    <t>4.84%</t>
  </si>
  <si>
    <t>Credit facility agreement, monthly principal payment</t>
  </si>
  <si>
    <t>Citizens [Member] | Term Loan [Member]</t>
  </si>
  <si>
    <t>3.62%</t>
  </si>
  <si>
    <t>DSS Technology Management [Member]</t>
  </si>
  <si>
    <t>DSS Technology Management [Member] | Investment Agreement [Member]</t>
  </si>
  <si>
    <t>Fixed return equity interests</t>
  </si>
  <si>
    <t>Fair value of contingent consideration</t>
  </si>
  <si>
    <t>Proceeds from return received</t>
  </si>
  <si>
    <t>Proceeds from sale of intangible assets</t>
  </si>
  <si>
    <t>Payment of obligation</t>
  </si>
  <si>
    <t>Straight line basis maturity date</t>
  </si>
  <si>
    <t>Feb. 13,
		2018</t>
  </si>
  <si>
    <t>Deposits</t>
  </si>
  <si>
    <t>Received percentage</t>
  </si>
  <si>
    <t>25.00%</t>
  </si>
  <si>
    <t>Repayment of shot term debt</t>
  </si>
  <si>
    <t>Fixed and contingent equity interests</t>
  </si>
  <si>
    <t>Unamortized carrying amount of intangible asset</t>
  </si>
  <si>
    <t>Balance of term loan</t>
  </si>
  <si>
    <t>DSS Technology Management [Member] | Investment Agreement [Member] | March 2, 2017 [Member]</t>
  </si>
  <si>
    <t>DSS Technology Management [Member] | Investment Agreement [Member] | March 2, 2018 [Member]</t>
  </si>
  <si>
    <t>Short Term and Long Term Debt - Schedule of Notes Payable and Long-Term Debt (Details)</t>
  </si>
  <si>
    <t>Other Liabilities (Details Narrative) - USD ($)</t>
  </si>
  <si>
    <t>Nov. 14, 2016</t>
  </si>
  <si>
    <t>Jul. 08, 2013</t>
  </si>
  <si>
    <t>Jul. 31, 2017</t>
  </si>
  <si>
    <t>Mar. 31, 2018</t>
  </si>
  <si>
    <t>Payment to acquire intangible assets</t>
  </si>
  <si>
    <t>Intangible assets book value</t>
  </si>
  <si>
    <t>Other liabilities short term</t>
  </si>
  <si>
    <t>Payment of estimated future inter parts review costs</t>
  </si>
  <si>
    <t>Selling, general and administrative costs</t>
  </si>
  <si>
    <t>Reduction of the liability</t>
  </si>
  <si>
    <t>Payment milestones amount</t>
  </si>
  <si>
    <t>LED Patent Portfolio [Member]</t>
  </si>
  <si>
    <t>Proceeds from financing amount</t>
  </si>
  <si>
    <t>Milestones description</t>
  </si>
  <si>
    <t>Subject to certain payment milestones, in exchange for 40% of the proceeds which it receives, if any, from the use, sale or licensing of the two patents.</t>
  </si>
  <si>
    <t>Reduction the liability pays legal and other expense percentage</t>
  </si>
  <si>
    <t>50.00%</t>
  </si>
  <si>
    <t>Proceeds Investment Agreement [Member] | Brickell Key Investments LP [Member]</t>
  </si>
  <si>
    <t>Finance amount</t>
  </si>
  <si>
    <t>Payment of related party cost</t>
  </si>
  <si>
    <t>Allocation to working capital</t>
  </si>
  <si>
    <t>Proceeds Investment Agreement [Member] | Intellectual Discovery Co. Ltd [Member] | LED Patent Portfolio [Member]</t>
  </si>
  <si>
    <t>Attorneys' fees and out-of-pocket expenses</t>
  </si>
  <si>
    <t>Proceed Right Agreement [Member] | Investors [Member]</t>
  </si>
  <si>
    <t>Proceeds from related party debt</t>
  </si>
  <si>
    <t>Investment Agreement [Member] | DSS Technology Management [Member]</t>
  </si>
  <si>
    <t>Stockholders' Equity (Details Narrative) - USD ($)</t>
  </si>
  <si>
    <t>Dec. 17, 2018</t>
  </si>
  <si>
    <t>Jul. 03, 2018</t>
  </si>
  <si>
    <t>Mar. 29, 2018</t>
  </si>
  <si>
    <t>Nov. 02, 2017</t>
  </si>
  <si>
    <t>Aug. 30, 2017</t>
  </si>
  <si>
    <t>Jan. 12, 2017</t>
  </si>
  <si>
    <t>Aug. 26, 2016</t>
  </si>
  <si>
    <t>Jun. 20, 2013</t>
  </si>
  <si>
    <t>Reverse stock split</t>
  </si>
  <si>
    <t>one-for-four reverse stock split</t>
  </si>
  <si>
    <t>Value of shares of common stock sold</t>
  </si>
  <si>
    <t>Proceeds from sale of stock</t>
  </si>
  <si>
    <t>Volatility</t>
  </si>
  <si>
    <t>98.20%</t>
  </si>
  <si>
    <t>Risk free return</t>
  </si>
  <si>
    <t>2.70%</t>
  </si>
  <si>
    <t>Dividend yield</t>
  </si>
  <si>
    <t>Common stock par value</t>
  </si>
  <si>
    <t>Number of stock option granted</t>
  </si>
  <si>
    <t>Stock compensation expense</t>
  </si>
  <si>
    <t>Stock compensation expense, description</t>
  </si>
  <si>
    <t>The Company had stock compensation expense of approximately $132,000 or $0.01 basic earnings per share ($215,000; $0.01 basic earnings per share - 2017)</t>
  </si>
  <si>
    <t>Unrecognized compensation costs</t>
  </si>
  <si>
    <t>Restricted Stock [Member]</t>
  </si>
  <si>
    <t>Number of restricted common stock issued</t>
  </si>
  <si>
    <t>Restricted shares vested date</t>
  </si>
  <si>
    <t>May 17,
		2017</t>
  </si>
  <si>
    <t>Restricted stock, value</t>
  </si>
  <si>
    <t>Restricted Stock [Member] | Management Team [Member]</t>
  </si>
  <si>
    <t>Stock Warrants [Member]</t>
  </si>
  <si>
    <t>Proceeds from exercise of warrants</t>
  </si>
  <si>
    <t>Warrant to shares of common stock</t>
  </si>
  <si>
    <t>Stock Options [Member] | 2013 Plan [Member]</t>
  </si>
  <si>
    <t>EBITDA [Member] | Restricted Stock [Member]</t>
  </si>
  <si>
    <t>Purchase price per share</t>
  </si>
  <si>
    <t>Stock Options [Member]</t>
  </si>
  <si>
    <t>Share-based payment award, award service period</t>
  </si>
  <si>
    <t>Fair value of options vested during year</t>
  </si>
  <si>
    <t>Stock Options [Member] | First Anniversary [Member]</t>
  </si>
  <si>
    <t>Stock Options [Member] | Second Anniversary [Member]</t>
  </si>
  <si>
    <t>Stock Options [Member] | Maximum [Member]</t>
  </si>
  <si>
    <t>Options price per share</t>
  </si>
  <si>
    <t>Stock Options [Member] | Minimum [Member]</t>
  </si>
  <si>
    <t>Two Related Party Investors [Member] | Unregistered Common Stock [Member]</t>
  </si>
  <si>
    <t>Number of shares of common stock sold</t>
  </si>
  <si>
    <t>Warrant exercise price per shares</t>
  </si>
  <si>
    <t>Subscription receivable</t>
  </si>
  <si>
    <t>Financing costs</t>
  </si>
  <si>
    <t>Nix, Patterson &amp; Roach LLP [Member]</t>
  </si>
  <si>
    <t>Litigation settling expenses</t>
  </si>
  <si>
    <t>General and administrative expense</t>
  </si>
  <si>
    <t>Fair value of warrant</t>
  </si>
  <si>
    <t>89.10%</t>
  </si>
  <si>
    <t>Nix, Patterson &amp; Roach LLP [Member] | Reduction [Member]</t>
  </si>
  <si>
    <t>Nix, Patterson &amp; Roach LLP [Member] | Maximum [Member]</t>
  </si>
  <si>
    <t>Related Party Accredited Investor [Member]</t>
  </si>
  <si>
    <t>Stockholders' Equity - Schedule of Warrant Activity (Details) - Warrant [Member] - $ / shares</t>
  </si>
  <si>
    <t>Outstanding, Beginning balance</t>
  </si>
  <si>
    <t>Granted during the year</t>
  </si>
  <si>
    <t>Lapsed/terminated</t>
  </si>
  <si>
    <t>Outstanding, Ending balance</t>
  </si>
  <si>
    <t>Exercisable, Ending balance</t>
  </si>
  <si>
    <t>Outstanding Beginning balance, Weighted Average Exercise Price</t>
  </si>
  <si>
    <t>Granted, Weighted Average Exercise Price</t>
  </si>
  <si>
    <t>Exercised/lapsed/terminated Weighted Average Exercise Price</t>
  </si>
  <si>
    <t>Outstanding, Ending balance, Weighted Average Exercise Price</t>
  </si>
  <si>
    <t>Exercisable Weighted Average Exercise Price</t>
  </si>
  <si>
    <t>Weighted average months remaining</t>
  </si>
  <si>
    <t>Stockholders' Equity - Summary of Stock Option Activity Under Stock Option and Incentive Plans (Details) - USD ($)</t>
  </si>
  <si>
    <t>Granted</t>
  </si>
  <si>
    <t>Exercisable</t>
  </si>
  <si>
    <t>Expected to vest , Ending balance</t>
  </si>
  <si>
    <t>Lapsed/terminated, Weighted Average Exercise Price</t>
  </si>
  <si>
    <t>Expected to Vest, Ending balance, Weighted Average Exercise Price</t>
  </si>
  <si>
    <t>Oustanding, Weighted Average Life Remaining</t>
  </si>
  <si>
    <t>3 years 2 months 12 days</t>
  </si>
  <si>
    <t>3 years 3 months 19 days</t>
  </si>
  <si>
    <t>Exercisable, Weighted Average Life Remaining</t>
  </si>
  <si>
    <t>2 years 9 months 18 days</t>
  </si>
  <si>
    <t>Expected to vest, Weighted Average Life Remaining</t>
  </si>
  <si>
    <t>4 years 6 months</t>
  </si>
  <si>
    <t>Aggregate intrinsic value of outstanding option, Ending balance</t>
  </si>
  <si>
    <t>Aggregate intrinsic value of exercisable options, Ending balance</t>
  </si>
  <si>
    <t>Aggregate intrinsic value of options expected to vest, Ending balance</t>
  </si>
  <si>
    <t>Stockholders' Equity - Schedule of Assumptions Used to Compute the Share-based Compensation Expense for Stock Options and Warrants (Details)</t>
  </si>
  <si>
    <t>Expected option term</t>
  </si>
  <si>
    <t>3 years 7 months 6 days</t>
  </si>
  <si>
    <t>Risk-free interest rate</t>
  </si>
  <si>
    <t>Expected forfeiture rate</t>
  </si>
  <si>
    <t>Stockholders' Equity - Summary of Restricted Stock (Details) - Restricted Stock [Member] - $ / shares</t>
  </si>
  <si>
    <t>Restricted shares outstanding, Beginning balance, Shares</t>
  </si>
  <si>
    <t>Restricted shares granted, Shares</t>
  </si>
  <si>
    <t>Restricted shares vested, Shares</t>
  </si>
  <si>
    <t>Restricted shares outstanding, Ending balance, Shares</t>
  </si>
  <si>
    <t>Restricted shares outstanding, Beginning balance, Weighted-average Grant Date Fair Value</t>
  </si>
  <si>
    <t>Restricted shares granted, Weighted-average Grant Date Fair Value</t>
  </si>
  <si>
    <t>Restricted shares vested, Weighted-average Grant Date Fair Value</t>
  </si>
  <si>
    <t>Restricted shares outstanding, Ending balance, Weighted-average Grant Date Fair Value</t>
  </si>
  <si>
    <t>Income Taxes (Details Narrative) - USD ($)</t>
  </si>
  <si>
    <t>Income tax examination description</t>
  </si>
  <si>
    <t>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elimination of the corporate alternative minimum tax (AMT) and changing how existing AMT credits can be realized; and (3) changing rules related to usage and limitation of net operating loss carryforwards created in tax years beginning after December 31, 2017</t>
  </si>
  <si>
    <t>Federal income tax percentage</t>
  </si>
  <si>
    <t>21.00%</t>
  </si>
  <si>
    <t>34.00%</t>
  </si>
  <si>
    <t>Effective income tax percentage</t>
  </si>
  <si>
    <t>11.50%</t>
  </si>
  <si>
    <t>Effect on rate change decrease in deferred tax liability</t>
  </si>
  <si>
    <t>Deferred tax assets</t>
  </si>
  <si>
    <t>Deferred tax assets receivable, current</t>
  </si>
  <si>
    <t>Deferred tax assets receivable, noncurrent</t>
  </si>
  <si>
    <t>Net operating loss carryforwards</t>
  </si>
  <si>
    <t>Net operating loss carryforwards, expiration date</t>
  </si>
  <si>
    <t>2022 through 2037</t>
  </si>
  <si>
    <t>Deferred tax assets valuation allowance</t>
  </si>
  <si>
    <t>Interest and penalties</t>
  </si>
  <si>
    <t>After December 31, 2017 and Before December 31, 2020 [Member]</t>
  </si>
  <si>
    <t>Federal tax credit</t>
  </si>
  <si>
    <t>Income Taxes - Schedule of Income Tax Provision (Details) - USD ($)</t>
  </si>
  <si>
    <t>Federal, Current</t>
  </si>
  <si>
    <t>State, Current</t>
  </si>
  <si>
    <t>Total currently payable</t>
  </si>
  <si>
    <t>Federal, Deferred</t>
  </si>
  <si>
    <t>State, Deferred</t>
  </si>
  <si>
    <t>Foreign, Deferred</t>
  </si>
  <si>
    <t>Total deferred</t>
  </si>
  <si>
    <t>Less: increase in allowance</t>
  </si>
  <si>
    <t>Plus: effect of tax change</t>
  </si>
  <si>
    <t>Net deferred</t>
  </si>
  <si>
    <t>Total income tax provision (benefit)</t>
  </si>
  <si>
    <t>Income Taxes - Schedule of Deferred Tax Assets and Liabilities (Details) - USD ($)</t>
  </si>
  <si>
    <t>Deferred tax assets: Net operating loss carryforwards</t>
  </si>
  <si>
    <t>Deferred tax assets: Equity issued for services</t>
  </si>
  <si>
    <t>Deferred tax assets: Goodwill and other intangibles</t>
  </si>
  <si>
    <t>Deferred tax assets: Investment in pass-through entity</t>
  </si>
  <si>
    <t>Deferred tax assets: Deferred revenue</t>
  </si>
  <si>
    <t>Deferred tax assets: Other</t>
  </si>
  <si>
    <t>Deferred tax assets: Gross deferred tax assets</t>
  </si>
  <si>
    <t>Deferred tax liabilities: Goodwill and other intangibles</t>
  </si>
  <si>
    <t>Deferred tax liabilities: Depreciation and amortization</t>
  </si>
  <si>
    <t>Deferred tax liabilities: Investment in pass-through entity</t>
  </si>
  <si>
    <t>Deferred tax liabilities: Gross deferred tax liabilities</t>
  </si>
  <si>
    <t>Deferred tax liabilities: Less: valuation allowance</t>
  </si>
  <si>
    <t>Deferred tax liabilities: Net deferred tax liabilities</t>
  </si>
  <si>
    <t>Income Taxes - Schedule of Effective Income Tax Rate Reconciliation (Details)</t>
  </si>
  <si>
    <t>Statutory United States federal rate</t>
  </si>
  <si>
    <t>State income taxes net of federal benefit</t>
  </si>
  <si>
    <t>4.00%</t>
  </si>
  <si>
    <t>Permanent differences</t>
  </si>
  <si>
    <t>2.20%</t>
  </si>
  <si>
    <t>0.80%</t>
  </si>
  <si>
    <t>Other</t>
  </si>
  <si>
    <t>0.70%</t>
  </si>
  <si>
    <t>Foreign taxes</t>
  </si>
  <si>
    <t>1.70%</t>
  </si>
  <si>
    <t>Tax rate change</t>
  </si>
  <si>
    <t>Change in valuation reserves</t>
  </si>
  <si>
    <t>(28.50%)</t>
  </si>
  <si>
    <t>(48.30%)</t>
  </si>
  <si>
    <t>Effective tax rate</t>
  </si>
  <si>
    <t>1.10%</t>
  </si>
  <si>
    <t>3.50%</t>
  </si>
  <si>
    <t>Defined Contribution Pension Plan (Details Narrative) - USD ($)</t>
  </si>
  <si>
    <t>Jan. 02, 2018</t>
  </si>
  <si>
    <t>Employee's contribution maximum percentage</t>
  </si>
  <si>
    <t>100.00%</t>
  </si>
  <si>
    <t>Employer match percentage</t>
  </si>
  <si>
    <t>1.00%</t>
  </si>
  <si>
    <t>3.00%</t>
  </si>
  <si>
    <t>Contributions by company</t>
  </si>
  <si>
    <t>Additional Contribution [Member]</t>
  </si>
  <si>
    <t>Commitments and Contingencies (Details Narrative)</t>
  </si>
  <si>
    <t>Dec. 31, 2018USD ($)ft²</t>
  </si>
  <si>
    <t>Severance payment amount</t>
  </si>
  <si>
    <t>Contingent Payment</t>
  </si>
  <si>
    <t>Description on employee agreement</t>
  </si>
  <si>
    <t>The Company has employment or severance agreements with five members of its management team with terms ranging from one to five years through December 2019. The employment or severance agreements provide for severance payments in the event of termination for certain causes</t>
  </si>
  <si>
    <t>Minimum [Member]</t>
  </si>
  <si>
    <t>Lease equipment term</t>
  </si>
  <si>
    <t>36 months</t>
  </si>
  <si>
    <t>Maximum [Member]</t>
  </si>
  <si>
    <t>Document Security Systems Corporate Offices and Digital Division [Member]</t>
  </si>
  <si>
    <t>Area of square feet | ft²</t>
  </si>
  <si>
    <t>Lease expiration date</t>
  </si>
  <si>
    <t>Dec. 31,
		2020</t>
  </si>
  <si>
    <t>Rent expense</t>
  </si>
  <si>
    <t>Document Security Systems Plastics Group [Member]</t>
  </si>
  <si>
    <t>Jan. 1,
		2024</t>
  </si>
  <si>
    <t>DSS Asia Division [Member]</t>
  </si>
  <si>
    <t>Nov. 30,
		2020</t>
  </si>
  <si>
    <t>Packaging and Printing [Member]</t>
  </si>
  <si>
    <t>Commitments and Contingencies - Schedule of Future Minimum Payments Under Operating Leases (Details)</t>
  </si>
  <si>
    <t>Payments made in 2018</t>
  </si>
  <si>
    <t>Thereafter</t>
  </si>
  <si>
    <t>Total future minimum lease commitments</t>
  </si>
  <si>
    <t>Equipment [Member]</t>
  </si>
  <si>
    <t>Facilities [Member]</t>
  </si>
  <si>
    <t>Supplemental Cash Flow Information - Schedule of Supplemental Cash Flow Information (Details) - USD ($)</t>
  </si>
  <si>
    <t>Cash paid for interest</t>
  </si>
  <si>
    <t>Gain from change in fair value of interest rate swap derivatives</t>
  </si>
  <si>
    <t>Common Stock issued for investment</t>
  </si>
  <si>
    <t>Elimination of contingent liabilities through agreement</t>
  </si>
  <si>
    <t>Purchase of intangible assets to be paid in installments</t>
  </si>
  <si>
    <t>Purchase of intangible assets with term note inclusive of tax</t>
  </si>
  <si>
    <t>Segment Information (Details Narrative) - Integer</t>
  </si>
  <si>
    <t>Segment Reporting Information [Line Items]</t>
  </si>
  <si>
    <t>Number of operating segment</t>
  </si>
  <si>
    <t>International Revenue [Member]</t>
  </si>
  <si>
    <t>3.40%</t>
  </si>
  <si>
    <t>3.20%</t>
  </si>
  <si>
    <t>Segment Information - Schedule of Operations by Reportable Segment (Details) - USD ($)</t>
  </si>
  <si>
    <t>Revenue</t>
  </si>
  <si>
    <t>Income tax benefit</t>
  </si>
  <si>
    <t>Net Income (loss)</t>
  </si>
  <si>
    <t>Identifiable assets</t>
  </si>
  <si>
    <t>Operating Segments [Member]</t>
  </si>
  <si>
    <t>Amortized Debt Discount</t>
  </si>
  <si>
    <t>Capital Expenditures</t>
  </si>
  <si>
    <t>Operating Segments [Member] | Packaging and Printing [Member]</t>
  </si>
  <si>
    <t>Operating Segments [Member] | Plastics [Member]</t>
  </si>
  <si>
    <t>Operating Segments [Member] | Technology [Member]</t>
  </si>
  <si>
    <t>Operating Segments [Member] | Corporate [Member]</t>
  </si>
  <si>
    <t>Segment Information - Schedule of Disaggregation of Revenue (Details) - USD ($)</t>
  </si>
  <si>
    <t>Total Printed Products</t>
  </si>
  <si>
    <t>Total Technology Sales, Services and Licensing</t>
  </si>
  <si>
    <t>Packaging Printing and Fabrication [Member]</t>
  </si>
  <si>
    <t>Commercial and Security Printing [Member]</t>
  </si>
  <si>
    <t>Technology Integrated Plastic Cards and Badges [Member]</t>
  </si>
  <si>
    <t>Plastic Cards, Badges and Accessories [Member]</t>
  </si>
  <si>
    <t>Information Technology Sales and Services [Member]</t>
  </si>
  <si>
    <t>Digital Authentication Products and Services [Member]</t>
  </si>
  <si>
    <t>Royalties from Licensees [Member]</t>
  </si>
  <si>
    <t>Subsequent Events (Details Narrative) - Subsequent Event [Member] - LiquidValue Development Pte Ltd [Member] - Convertible Promissory Note [Member]</t>
  </si>
  <si>
    <t>Feb. 18, 2019USD ($)$ / shares</t>
  </si>
  <si>
    <t>Debt instrument face amount</t>
  </si>
  <si>
    <t>Debt instrument converted into shares</t>
  </si>
  <si>
    <t>Debt instrument conversion price | $ / shares</t>
  </si>
  <si>
    <t>Debt instrument interest rate</t>
  </si>
  <si>
    <t>8.00%</t>
  </si>
  <si>
    <t>Debt instrument term</t>
  </si>
  <si>
    <t>12 month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6917652</v>
      </c>
    </row>
    <row r="19" spans="1:4">
      <c r="A19" s="4" t="s">
        <v>31</v>
      </c>
      <c r="C19" s="6" t="n">
        <v>1742585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161</v>
      </c>
    </row>
    <row r="4" spans="1:2">
      <c r="A4" s="4" t="s">
        <v>48</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317659</v>
      </c>
      <c r="C3" s="5" t="n">
        <v>4188623</v>
      </c>
    </row>
    <row r="4" spans="1:3">
      <c r="A4" s="4" t="s">
        <v>42</v>
      </c>
      <c r="B4" s="6" t="n">
        <v>130326</v>
      </c>
      <c r="C4" s="6" t="n">
        <v>256005</v>
      </c>
    </row>
    <row r="5" spans="1:3">
      <c r="A5" s="4" t="s">
        <v>43</v>
      </c>
      <c r="B5" s="6" t="n">
        <v>2217877</v>
      </c>
      <c r="C5" s="6" t="n">
        <v>2025284</v>
      </c>
    </row>
    <row r="6" spans="1:3">
      <c r="A6" s="4" t="s">
        <v>44</v>
      </c>
      <c r="B6" s="6" t="n">
        <v>1563593</v>
      </c>
      <c r="C6" s="6" t="n">
        <v>1651246</v>
      </c>
    </row>
    <row r="7" spans="1:3">
      <c r="A7" s="4" t="s">
        <v>45</v>
      </c>
      <c r="B7" s="6" t="n">
        <v>285580</v>
      </c>
      <c r="C7" s="6" t="n">
        <v>261324</v>
      </c>
    </row>
    <row r="8" spans="1:3">
      <c r="A8" s="4" t="s">
        <v>46</v>
      </c>
      <c r="B8" s="6" t="n">
        <v>6515035</v>
      </c>
      <c r="C8" s="6" t="n">
        <v>8382482</v>
      </c>
    </row>
    <row r="9" spans="1:3">
      <c r="A9" s="4" t="s">
        <v>47</v>
      </c>
      <c r="B9" s="6" t="n">
        <v>5014494</v>
      </c>
      <c r="C9" s="6" t="n">
        <v>4805640</v>
      </c>
    </row>
    <row r="10" spans="1:3">
      <c r="A10" s="4" t="s">
        <v>48</v>
      </c>
      <c r="B10" s="6" t="n">
        <v>324930</v>
      </c>
      <c r="C10" s="6" t="n">
        <v>484930</v>
      </c>
    </row>
    <row r="11" spans="1:3">
      <c r="A11" s="4" t="s">
        <v>49</v>
      </c>
      <c r="B11" s="6" t="n">
        <v>90319</v>
      </c>
      <c r="C11" s="6" t="n">
        <v>83376</v>
      </c>
    </row>
    <row r="12" spans="1:3">
      <c r="A12" s="4" t="s">
        <v>50</v>
      </c>
      <c r="B12" s="6" t="n">
        <v>2453597</v>
      </c>
      <c r="C12" s="6" t="n">
        <v>2453597</v>
      </c>
    </row>
    <row r="13" spans="1:3">
      <c r="A13" s="4" t="s">
        <v>51</v>
      </c>
      <c r="B13" s="6" t="n">
        <v>881411</v>
      </c>
      <c r="C13" s="6" t="n">
        <v>1220752</v>
      </c>
    </row>
    <row r="14" spans="1:3">
      <c r="A14" s="4" t="s">
        <v>52</v>
      </c>
      <c r="B14" s="6" t="n">
        <v>15279786</v>
      </c>
      <c r="C14" s="6" t="n">
        <v>17430777</v>
      </c>
    </row>
    <row r="15" spans="1:3">
      <c r="A15" s="3" t="s">
        <v>53</v>
      </c>
    </row>
    <row r="16" spans="1:3">
      <c r="A16" s="4" t="s">
        <v>54</v>
      </c>
      <c r="B16" s="6" t="n">
        <v>1347491</v>
      </c>
      <c r="C16" s="6" t="n">
        <v>728652</v>
      </c>
    </row>
    <row r="17" spans="1:3">
      <c r="A17" s="4" t="s">
        <v>55</v>
      </c>
      <c r="B17" s="6" t="n">
        <v>1106346</v>
      </c>
      <c r="C17" s="6" t="n">
        <v>989154</v>
      </c>
    </row>
    <row r="18" spans="1:3">
      <c r="A18" s="4" t="s">
        <v>56</v>
      </c>
      <c r="B18" s="6" t="n">
        <v>2255942</v>
      </c>
      <c r="C18" s="6" t="n">
        <v>2953629</v>
      </c>
    </row>
    <row r="19" spans="1:3">
      <c r="A19" s="4" t="s">
        <v>57</v>
      </c>
      <c r="B19" s="4" t="s">
        <v>58</v>
      </c>
      <c r="C19" s="6" t="n">
        <v>3645760</v>
      </c>
    </row>
    <row r="20" spans="1:3">
      <c r="A20" s="4" t="s">
        <v>59</v>
      </c>
      <c r="B20" s="6" t="n">
        <v>713427</v>
      </c>
      <c r="C20" s="6" t="n">
        <v>966506</v>
      </c>
    </row>
    <row r="21" spans="1:3">
      <c r="A21" s="4" t="s">
        <v>60</v>
      </c>
      <c r="B21" s="6" t="n">
        <v>5423206</v>
      </c>
      <c r="C21" s="6" t="n">
        <v>9283701</v>
      </c>
    </row>
    <row r="22" spans="1:3">
      <c r="A22" s="4" t="s">
        <v>61</v>
      </c>
      <c r="B22" s="6" t="n">
        <v>1721936</v>
      </c>
      <c r="C22" s="6" t="n">
        <v>1734171</v>
      </c>
    </row>
    <row r="23" spans="1:3">
      <c r="A23" s="4" t="s">
        <v>62</v>
      </c>
      <c r="B23" s="6" t="n">
        <v>391325</v>
      </c>
      <c r="C23" s="6" t="n">
        <v>1501064</v>
      </c>
    </row>
    <row r="24" spans="1:3">
      <c r="A24" s="4" t="s">
        <v>63</v>
      </c>
      <c r="B24" s="6" t="n">
        <v>168986</v>
      </c>
      <c r="C24" s="6" t="n">
        <v>125982</v>
      </c>
    </row>
    <row r="25" spans="1:3">
      <c r="A25" s="4" t="s">
        <v>64</v>
      </c>
      <c r="B25" s="4" t="s">
        <v>58</v>
      </c>
      <c r="C25" s="4" t="s">
        <v>58</v>
      </c>
    </row>
    <row r="26" spans="1:3">
      <c r="A26" s="3" t="s">
        <v>65</v>
      </c>
    </row>
    <row r="27" spans="1:3">
      <c r="A27" s="4" t="s">
        <v>66</v>
      </c>
      <c r="B27" s="6" t="n">
        <v>348517</v>
      </c>
      <c r="C27" s="6" t="n">
        <v>331987</v>
      </c>
    </row>
    <row r="28" spans="1:3">
      <c r="A28" s="4" t="s">
        <v>67</v>
      </c>
      <c r="B28" s="6" t="n">
        <v>107624666</v>
      </c>
      <c r="C28" s="6" t="n">
        <v>106633708</v>
      </c>
    </row>
    <row r="29" spans="1:3">
      <c r="A29" s="4" t="s">
        <v>68</v>
      </c>
      <c r="B29" s="4" t="s">
        <v>58</v>
      </c>
      <c r="C29" s="6" t="n">
        <v>-300000</v>
      </c>
    </row>
    <row r="30" spans="1:3">
      <c r="A30" s="4" t="s">
        <v>69</v>
      </c>
      <c r="B30" s="6" t="n">
        <v>-7052</v>
      </c>
      <c r="C30" s="6" t="n">
        <v>-23069</v>
      </c>
    </row>
    <row r="31" spans="1:3">
      <c r="A31" s="4" t="s">
        <v>70</v>
      </c>
      <c r="B31" s="6" t="n">
        <v>-100391798</v>
      </c>
      <c r="C31" s="6" t="n">
        <v>-101856767</v>
      </c>
    </row>
    <row r="32" spans="1:3">
      <c r="A32" s="4" t="s">
        <v>71</v>
      </c>
      <c r="B32" s="6" t="n">
        <v>7574333</v>
      </c>
      <c r="C32" s="6" t="n">
        <v>4785859</v>
      </c>
    </row>
    <row r="33" spans="1:3">
      <c r="A33" s="4" t="s">
        <v>72</v>
      </c>
      <c r="B33" s="5" t="n">
        <v>15279786</v>
      </c>
      <c r="C33" s="5" t="n">
        <v>17430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7</v>
      </c>
    </row>
    <row r="4" spans="1:2">
      <c r="A4" s="4" t="s">
        <v>197</v>
      </c>
      <c r="B4" s="4" t="s">
        <v>197</v>
      </c>
    </row>
    <row r="5" spans="1:2">
      <c r="A5" s="4" t="s">
        <v>198</v>
      </c>
      <c r="B5" s="4" t="s">
        <v>198</v>
      </c>
    </row>
    <row r="6" spans="1:2">
      <c r="A6" s="4" t="s">
        <v>199</v>
      </c>
      <c r="B6" s="4" t="s">
        <v>199</v>
      </c>
    </row>
    <row r="7" spans="1:2">
      <c r="A7" s="4" t="s">
        <v>200</v>
      </c>
      <c r="B7" s="4" t="s">
        <v>201</v>
      </c>
    </row>
    <row r="8" spans="1:2">
      <c r="A8" s="4" t="s">
        <v>202</v>
      </c>
      <c r="B8" s="4" t="s">
        <v>202</v>
      </c>
    </row>
    <row r="9" spans="1:2">
      <c r="A9" s="4" t="s">
        <v>44</v>
      </c>
      <c r="B9" s="4" t="s">
        <v>203</v>
      </c>
    </row>
    <row r="10" spans="1:2">
      <c r="A10" s="4" t="s">
        <v>204</v>
      </c>
      <c r="B10" s="4" t="s">
        <v>205</v>
      </c>
    </row>
    <row r="11" spans="1:2">
      <c r="A11" s="4" t="s">
        <v>48</v>
      </c>
      <c r="B11" s="4" t="s">
        <v>206</v>
      </c>
    </row>
    <row r="12" spans="1:2">
      <c r="A12" s="4" t="s">
        <v>50</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178</v>
      </c>
      <c r="B23" s="4" t="s">
        <v>178</v>
      </c>
    </row>
    <row r="24" spans="1:2">
      <c r="A24" s="4" t="s">
        <v>228</v>
      </c>
      <c r="B24" s="4" t="s">
        <v>229</v>
      </c>
    </row>
    <row r="25" spans="1:2">
      <c r="A25" s="4" t="s">
        <v>230</v>
      </c>
      <c r="B25" s="4" t="s">
        <v>231</v>
      </c>
    </row>
    <row r="26" spans="1:2">
      <c r="A26" s="4" t="s">
        <v>232</v>
      </c>
      <c r="B26" s="4" t="s">
        <v>233</v>
      </c>
    </row>
    <row r="27" spans="1:2">
      <c r="A27" s="4" t="s">
        <v>234</v>
      </c>
      <c r="B27" s="4" t="s">
        <v>235</v>
      </c>
    </row>
    <row r="28" spans="1:2">
      <c r="A28" s="4" t="s">
        <v>236</v>
      </c>
      <c r="B28" s="4" t="s">
        <v>237</v>
      </c>
    </row>
    <row r="29" spans="1:2">
      <c r="A29" s="4" t="s">
        <v>238</v>
      </c>
      <c r="B2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5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5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6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9</v>
      </c>
    </row>
    <row r="2" spans="1:3">
      <c r="A2" s="3" t="s">
        <v>74</v>
      </c>
    </row>
    <row r="3" spans="1:3">
      <c r="A3" s="4" t="s">
        <v>75</v>
      </c>
      <c r="B3" s="5" t="n">
        <v>50000</v>
      </c>
      <c r="C3" s="5" t="n">
        <v>50000</v>
      </c>
    </row>
    <row r="4" spans="1:3">
      <c r="A4" s="4" t="s">
        <v>76</v>
      </c>
      <c r="B4" s="4" t="s">
        <v>77</v>
      </c>
      <c r="C4" s="4" t="s">
        <v>77</v>
      </c>
    </row>
    <row r="5" spans="1:3">
      <c r="A5" s="4" t="s">
        <v>78</v>
      </c>
      <c r="B5" s="6" t="n">
        <v>200000000</v>
      </c>
      <c r="C5" s="6" t="n">
        <v>200000000</v>
      </c>
    </row>
    <row r="6" spans="1:3">
      <c r="A6" s="4" t="s">
        <v>79</v>
      </c>
      <c r="B6" s="6" t="n">
        <v>17425858</v>
      </c>
      <c r="C6" s="6" t="n">
        <v>16599327</v>
      </c>
    </row>
    <row r="7" spans="1:3">
      <c r="A7" s="4" t="s">
        <v>80</v>
      </c>
      <c r="B7" s="6" t="n">
        <v>17425858</v>
      </c>
      <c r="C7" s="6" t="n">
        <v>16599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8</v>
      </c>
      <c r="B1" s="2" t="s">
        <v>1</v>
      </c>
    </row>
    <row r="2" spans="1:4">
      <c r="B2" s="2" t="s">
        <v>2</v>
      </c>
      <c r="C2" s="2" t="s">
        <v>39</v>
      </c>
      <c r="D2" s="2" t="s">
        <v>289</v>
      </c>
    </row>
    <row r="3" spans="1:4">
      <c r="A3" s="3" t="s">
        <v>290</v>
      </c>
    </row>
    <row r="4" spans="1:4">
      <c r="A4" s="4" t="s">
        <v>42</v>
      </c>
      <c r="B4" s="5" t="n">
        <v>130326</v>
      </c>
      <c r="C4" s="5" t="n">
        <v>256005</v>
      </c>
    </row>
    <row r="5" spans="1:4">
      <c r="A5" s="4" t="s">
        <v>291</v>
      </c>
      <c r="B5" s="6" t="n">
        <v>50000</v>
      </c>
      <c r="C5" s="6" t="n">
        <v>50000</v>
      </c>
    </row>
    <row r="6" spans="1:4">
      <c r="A6" s="4" t="s">
        <v>292</v>
      </c>
      <c r="B6" s="6" t="n">
        <v>795000</v>
      </c>
      <c r="C6" s="6" t="n">
        <v>727000</v>
      </c>
    </row>
    <row r="7" spans="1:4">
      <c r="A7" s="4" t="s">
        <v>69</v>
      </c>
      <c r="B7" s="6" t="n">
        <v>-7052</v>
      </c>
      <c r="C7" s="6" t="n">
        <v>-23069</v>
      </c>
    </row>
    <row r="8" spans="1:4">
      <c r="A8" s="4" t="s">
        <v>293</v>
      </c>
      <c r="B8" s="6" t="n">
        <v>37000</v>
      </c>
      <c r="C8" s="6" t="n">
        <v>23000</v>
      </c>
    </row>
    <row r="9" spans="1:4">
      <c r="A9" s="4" t="s">
        <v>294</v>
      </c>
      <c r="B9" s="5" t="n">
        <v>146000</v>
      </c>
      <c r="C9" s="5" t="n">
        <v>106000</v>
      </c>
    </row>
    <row r="10" spans="1:4">
      <c r="A10" s="4" t="s">
        <v>295</v>
      </c>
      <c r="B10" s="6" t="n">
        <v>2212773</v>
      </c>
      <c r="C10" s="6" t="n">
        <v>3177759</v>
      </c>
    </row>
    <row r="11" spans="1:4">
      <c r="A11" s="4" t="s">
        <v>296</v>
      </c>
      <c r="B11" s="7" t="n">
        <v>1.27</v>
      </c>
    </row>
    <row r="12" spans="1:4">
      <c r="A12" s="4" t="s">
        <v>297</v>
      </c>
      <c r="B12" s="6" t="n">
        <v>206429</v>
      </c>
    </row>
    <row r="13" spans="1:4">
      <c r="A13" s="4" t="s">
        <v>41</v>
      </c>
      <c r="B13" s="5" t="n">
        <v>2317659</v>
      </c>
      <c r="C13" s="5" t="n">
        <v>4188623</v>
      </c>
      <c r="D13" s="5" t="n">
        <v>5871738</v>
      </c>
    </row>
    <row r="14" spans="1:4">
      <c r="A14" s="4" t="s">
        <v>298</v>
      </c>
      <c r="B14" s="6" t="n">
        <v>1100000</v>
      </c>
    </row>
    <row r="15" spans="1:4">
      <c r="A15" s="4" t="s">
        <v>299</v>
      </c>
      <c r="B15" s="6" t="n">
        <v>1176000</v>
      </c>
      <c r="C15" s="5" t="n">
        <v>951000</v>
      </c>
    </row>
    <row r="16" spans="1:4">
      <c r="A16" s="4" t="s">
        <v>300</v>
      </c>
    </row>
    <row r="17" spans="1:4">
      <c r="A17" s="3" t="s">
        <v>290</v>
      </c>
    </row>
    <row r="18" spans="1:4">
      <c r="A18" s="4" t="s">
        <v>41</v>
      </c>
      <c r="B18" s="6" t="n">
        <v>200000</v>
      </c>
    </row>
    <row r="19" spans="1:4">
      <c r="A19" s="4" t="s">
        <v>301</v>
      </c>
    </row>
    <row r="20" spans="1:4">
      <c r="A20" s="3" t="s">
        <v>290</v>
      </c>
    </row>
    <row r="21" spans="1:4">
      <c r="A21" s="4" t="s">
        <v>302</v>
      </c>
      <c r="B21" s="5" t="n">
        <v>200000</v>
      </c>
    </row>
    <row r="22" spans="1:4">
      <c r="A22" s="4" t="s">
        <v>303</v>
      </c>
    </row>
    <row r="23" spans="1:4">
      <c r="A23" s="3" t="s">
        <v>290</v>
      </c>
    </row>
    <row r="24" spans="1:4">
      <c r="A24" s="4" t="s">
        <v>304</v>
      </c>
      <c r="B24" s="4" t="s">
        <v>305</v>
      </c>
      <c r="C24" s="4" t="s">
        <v>306</v>
      </c>
    </row>
    <row r="25" spans="1:4">
      <c r="A25" s="4" t="s">
        <v>307</v>
      </c>
    </row>
    <row r="26" spans="1:4">
      <c r="A26" s="3" t="s">
        <v>290</v>
      </c>
    </row>
    <row r="27" spans="1:4">
      <c r="A27" s="4" t="s">
        <v>304</v>
      </c>
      <c r="B27" s="4" t="s">
        <v>308</v>
      </c>
      <c r="C27"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9</v>
      </c>
      <c r="D1" s="2" t="s">
        <v>289</v>
      </c>
    </row>
    <row r="2" spans="1:4">
      <c r="A2" s="3" t="s">
        <v>157</v>
      </c>
    </row>
    <row r="3" spans="1:4">
      <c r="A3" s="4" t="s">
        <v>41</v>
      </c>
      <c r="B3" s="5" t="n">
        <v>2317659</v>
      </c>
      <c r="C3" s="5" t="n">
        <v>4188623</v>
      </c>
      <c r="D3" s="5" t="n">
        <v>5871738</v>
      </c>
    </row>
    <row r="4" spans="1:4">
      <c r="A4" s="4" t="s">
        <v>200</v>
      </c>
      <c r="B4" s="6" t="n">
        <v>130326</v>
      </c>
      <c r="C4" s="6" t="n">
        <v>256005</v>
      </c>
      <c r="D4" s="6" t="n">
        <v>177609</v>
      </c>
    </row>
    <row r="5" spans="1:4">
      <c r="A5" s="4" t="s">
        <v>140</v>
      </c>
      <c r="B5" s="5" t="n">
        <v>2447985</v>
      </c>
      <c r="C5" s="5" t="n">
        <v>4444628</v>
      </c>
      <c r="D5" s="5" t="n">
        <v>6049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157</v>
      </c>
    </row>
    <row r="4" spans="1:2">
      <c r="A4" s="4" t="s">
        <v>312</v>
      </c>
      <c r="B4" s="5" t="n">
        <v>869864</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9</v>
      </c>
      <c r="B1" s="2" t="s">
        <v>2</v>
      </c>
      <c r="C1" s="2" t="s">
        <v>39</v>
      </c>
    </row>
    <row r="2" spans="1:3">
      <c r="A2" s="3" t="s">
        <v>159</v>
      </c>
    </row>
    <row r="3" spans="1:3">
      <c r="A3" s="4" t="s">
        <v>320</v>
      </c>
      <c r="B3" s="5" t="n">
        <v>1144695</v>
      </c>
      <c r="C3" s="5" t="n">
        <v>965757</v>
      </c>
    </row>
    <row r="4" spans="1:3">
      <c r="A4" s="4" t="s">
        <v>321</v>
      </c>
      <c r="B4" s="6" t="n">
        <v>339091</v>
      </c>
      <c r="C4" s="6" t="n">
        <v>383270</v>
      </c>
    </row>
    <row r="5" spans="1:3">
      <c r="A5" s="4" t="s">
        <v>322</v>
      </c>
      <c r="B5" s="6" t="n">
        <v>79807</v>
      </c>
      <c r="C5" s="6" t="n">
        <v>302219</v>
      </c>
    </row>
    <row r="6" spans="1:3">
      <c r="A6" s="4" t="s">
        <v>44</v>
      </c>
      <c r="B6" s="5" t="n">
        <v>1563593</v>
      </c>
      <c r="C6" s="5" t="n">
        <v>16512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324</v>
      </c>
      <c r="C1" s="2" t="s">
        <v>2</v>
      </c>
      <c r="D1" s="2" t="s">
        <v>39</v>
      </c>
    </row>
    <row r="2" spans="1:4">
      <c r="A2" s="4" t="s">
        <v>94</v>
      </c>
      <c r="C2" s="5" t="n">
        <v>160000</v>
      </c>
      <c r="D2" s="4" t="s">
        <v>58</v>
      </c>
    </row>
    <row r="3" spans="1:4">
      <c r="A3" s="4" t="s">
        <v>325</v>
      </c>
    </row>
    <row r="4" spans="1:4">
      <c r="A4" s="4" t="s">
        <v>326</v>
      </c>
      <c r="B4" s="6" t="n">
        <v>683000</v>
      </c>
    </row>
    <row r="5" spans="1:4">
      <c r="A5" s="4" t="s">
        <v>327</v>
      </c>
      <c r="B5" s="5" t="n">
        <v>484930</v>
      </c>
    </row>
    <row r="6" spans="1:4">
      <c r="A6" s="4" t="s">
        <v>328</v>
      </c>
      <c r="B6" s="6" t="n">
        <v>21196552</v>
      </c>
    </row>
    <row r="7" spans="1:4">
      <c r="A7" s="4" t="s">
        <v>329</v>
      </c>
      <c r="B7" s="4" t="s">
        <v>330</v>
      </c>
    </row>
    <row r="8" spans="1:4">
      <c r="A8" s="4" t="s">
        <v>331</v>
      </c>
      <c r="B8" s="6" t="n">
        <v>105982759</v>
      </c>
    </row>
    <row r="9" spans="1:4">
      <c r="A9" s="4" t="s">
        <v>332</v>
      </c>
    </row>
    <row r="10" spans="1:4">
      <c r="A10" s="4" t="s">
        <v>333</v>
      </c>
      <c r="B10" s="8" t="n">
        <v>0.0298</v>
      </c>
    </row>
    <row r="11" spans="1:4">
      <c r="A11" s="4" t="s">
        <v>334</v>
      </c>
    </row>
    <row r="12" spans="1:4">
      <c r="A12" s="4" t="s">
        <v>333</v>
      </c>
      <c r="B12" s="9" t="n">
        <v>0.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35</v>
      </c>
      <c r="C1" s="2" t="s">
        <v>1</v>
      </c>
    </row>
    <row r="2" spans="1:4">
      <c r="C2" s="2" t="s">
        <v>2</v>
      </c>
      <c r="D2" s="2" t="s">
        <v>39</v>
      </c>
    </row>
    <row r="3" spans="1:4">
      <c r="A3" s="3" t="s">
        <v>336</v>
      </c>
    </row>
    <row r="4" spans="1:4">
      <c r="A4" s="4" t="s">
        <v>337</v>
      </c>
      <c r="C4" s="5" t="n">
        <v>10873951</v>
      </c>
      <c r="D4" s="5" t="n">
        <v>9870538</v>
      </c>
    </row>
    <row r="5" spans="1:4">
      <c r="A5" s="4" t="s">
        <v>338</v>
      </c>
      <c r="C5" s="6" t="n">
        <v>5859457</v>
      </c>
      <c r="D5" s="6" t="n">
        <v>5064898</v>
      </c>
    </row>
    <row r="6" spans="1:4">
      <c r="A6" s="4" t="s">
        <v>339</v>
      </c>
      <c r="C6" s="6" t="n">
        <v>5014494</v>
      </c>
      <c r="D6" s="6" t="n">
        <v>4805640</v>
      </c>
    </row>
    <row r="7" spans="1:4">
      <c r="A7" s="4" t="s">
        <v>340</v>
      </c>
    </row>
    <row r="8" spans="1:4">
      <c r="A8" s="3" t="s">
        <v>336</v>
      </c>
    </row>
    <row r="9" spans="1:4">
      <c r="A9" s="4" t="s">
        <v>337</v>
      </c>
      <c r="C9" s="5" t="n">
        <v>7723763</v>
      </c>
      <c r="D9" s="6" t="n">
        <v>6796617</v>
      </c>
    </row>
    <row r="10" spans="1:4">
      <c r="A10" s="4" t="s">
        <v>341</v>
      </c>
    </row>
    <row r="11" spans="1:4">
      <c r="A11" s="3" t="s">
        <v>336</v>
      </c>
    </row>
    <row r="12" spans="1:4">
      <c r="A12" s="4" t="s">
        <v>342</v>
      </c>
      <c r="B12" s="4" t="s">
        <v>343</v>
      </c>
      <c r="C12" s="4" t="s">
        <v>344</v>
      </c>
    </row>
    <row r="13" spans="1:4">
      <c r="A13" s="4" t="s">
        <v>345</v>
      </c>
    </row>
    <row r="14" spans="1:4">
      <c r="A14" s="3" t="s">
        <v>336</v>
      </c>
    </row>
    <row r="15" spans="1:4">
      <c r="A15" s="4" t="s">
        <v>342</v>
      </c>
      <c r="B15" s="4" t="s">
        <v>343</v>
      </c>
      <c r="C15" s="4" t="s">
        <v>346</v>
      </c>
    </row>
    <row r="16" spans="1:4">
      <c r="A16" s="4" t="s">
        <v>347</v>
      </c>
    </row>
    <row r="17" spans="1:4">
      <c r="A17" s="3" t="s">
        <v>336</v>
      </c>
    </row>
    <row r="18" spans="1:4">
      <c r="A18" s="4" t="s">
        <v>337</v>
      </c>
      <c r="C18" s="5" t="n">
        <v>1923027</v>
      </c>
      <c r="D18" s="6" t="n">
        <v>1923027</v>
      </c>
    </row>
    <row r="19" spans="1:4">
      <c r="A19" s="4" t="s">
        <v>342</v>
      </c>
      <c r="C19" s="4" t="s">
        <v>348</v>
      </c>
    </row>
    <row r="20" spans="1:4">
      <c r="A20" s="4" t="s">
        <v>349</v>
      </c>
    </row>
    <row r="21" spans="1:4">
      <c r="A21" s="3" t="s">
        <v>336</v>
      </c>
    </row>
    <row r="22" spans="1:4">
      <c r="A22" s="4" t="s">
        <v>337</v>
      </c>
      <c r="C22" s="5" t="n">
        <v>185000</v>
      </c>
      <c r="D22" s="6" t="n">
        <v>185000</v>
      </c>
    </row>
    <row r="23" spans="1:4">
      <c r="A23" s="4" t="s">
        <v>350</v>
      </c>
    </row>
    <row r="24" spans="1:4">
      <c r="A24" s="3" t="s">
        <v>336</v>
      </c>
    </row>
    <row r="25" spans="1:4">
      <c r="A25" s="4" t="s">
        <v>337</v>
      </c>
      <c r="C25" s="5" t="n">
        <v>760286</v>
      </c>
      <c r="D25" s="6" t="n">
        <v>722984</v>
      </c>
    </row>
    <row r="26" spans="1:4">
      <c r="A26" s="4" t="s">
        <v>342</v>
      </c>
      <c r="B26" s="4" t="s">
        <v>351</v>
      </c>
      <c r="C26" s="4" t="s">
        <v>352</v>
      </c>
    </row>
    <row r="27" spans="1:4">
      <c r="A27" s="4" t="s">
        <v>353</v>
      </c>
    </row>
    <row r="28" spans="1:4">
      <c r="A28" s="3" t="s">
        <v>336</v>
      </c>
    </row>
    <row r="29" spans="1:4">
      <c r="A29" s="4" t="s">
        <v>342</v>
      </c>
      <c r="C29" s="4" t="s">
        <v>330</v>
      </c>
    </row>
    <row r="30" spans="1:4">
      <c r="A30" s="4" t="s">
        <v>354</v>
      </c>
    </row>
    <row r="31" spans="1:4">
      <c r="A31" s="3" t="s">
        <v>336</v>
      </c>
    </row>
    <row r="32" spans="1:4">
      <c r="A32" s="4" t="s">
        <v>342</v>
      </c>
      <c r="C32" s="4" t="s">
        <v>346</v>
      </c>
    </row>
    <row r="33" spans="1:4">
      <c r="A33" s="4" t="s">
        <v>355</v>
      </c>
    </row>
    <row r="34" spans="1:4">
      <c r="A34" s="3" t="s">
        <v>336</v>
      </c>
    </row>
    <row r="35" spans="1:4">
      <c r="A35" s="4" t="s">
        <v>337</v>
      </c>
      <c r="C35" s="5" t="n">
        <v>94364</v>
      </c>
      <c r="D35" s="6" t="n">
        <v>71903</v>
      </c>
    </row>
    <row r="36" spans="1:4">
      <c r="A36" s="4" t="s">
        <v>342</v>
      </c>
      <c r="C36" s="4" t="s">
        <v>356</v>
      </c>
    </row>
    <row r="37" spans="1:4">
      <c r="A37" s="4" t="s">
        <v>357</v>
      </c>
    </row>
    <row r="38" spans="1:4">
      <c r="A38" s="3" t="s">
        <v>336</v>
      </c>
    </row>
    <row r="39" spans="1:4">
      <c r="A39" s="4" t="s">
        <v>337</v>
      </c>
      <c r="C39" s="5" t="n">
        <v>187511</v>
      </c>
      <c r="D39" s="5" t="n">
        <v>171007</v>
      </c>
    </row>
    <row r="40" spans="1:4">
      <c r="A40" s="4" t="s">
        <v>342</v>
      </c>
      <c r="C40" s="4" t="s">
        <v>330</v>
      </c>
    </row>
    <row r="41" spans="1:4"/>
    <row r="42" spans="1:4">
      <c r="A42" s="4" t="s">
        <v>343</v>
      </c>
      <c r="B42" s="4" t="s">
        <v>358</v>
      </c>
    </row>
    <row r="43" spans="1:4">
      <c r="A43" s="4" t="s">
        <v>351</v>
      </c>
      <c r="B43" s="4" t="s">
        <v>359</v>
      </c>
    </row>
  </sheetData>
  <mergeCells count="4">
    <mergeCell ref="A1:B2"/>
    <mergeCell ref="A41:C41"/>
    <mergeCell ref="B42:C42"/>
    <mergeCell ref="B43:C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4"/>
    <col customWidth="1" max="3" min="3" width="4"/>
  </cols>
  <sheetData>
    <row r="1" spans="1:3">
      <c r="A1" s="1" t="s">
        <v>360</v>
      </c>
      <c r="B1" s="2" t="s">
        <v>1</v>
      </c>
    </row>
    <row r="2" spans="1:3">
      <c r="B2" s="2" t="s">
        <v>311</v>
      </c>
    </row>
    <row r="3" spans="1:3">
      <c r="A3" s="4" t="s">
        <v>361</v>
      </c>
      <c r="B3" s="5" t="n">
        <v>550000</v>
      </c>
    </row>
    <row r="4" spans="1:3">
      <c r="A4" s="4" t="s">
        <v>350</v>
      </c>
    </row>
    <row r="5" spans="1:3">
      <c r="A5" s="4" t="s">
        <v>362</v>
      </c>
      <c r="B5" s="4" t="s">
        <v>352</v>
      </c>
      <c r="C5" s="4" t="s">
        <v>343</v>
      </c>
    </row>
    <row r="6" spans="1:3">
      <c r="A6" s="4" t="s">
        <v>353</v>
      </c>
    </row>
    <row r="7" spans="1:3">
      <c r="A7" s="4" t="s">
        <v>362</v>
      </c>
      <c r="B7" s="4" t="s">
        <v>330</v>
      </c>
    </row>
    <row r="8" spans="1:3">
      <c r="A8" s="4" t="s">
        <v>354</v>
      </c>
    </row>
    <row r="9" spans="1:3">
      <c r="A9" s="4" t="s">
        <v>362</v>
      </c>
      <c r="B9" s="4" t="s">
        <v>346</v>
      </c>
    </row>
    <row r="10" spans="1:3"/>
    <row r="11" spans="1:3">
      <c r="A11" s="4" t="s">
        <v>343</v>
      </c>
      <c r="B11" s="4" t="s">
        <v>359</v>
      </c>
    </row>
  </sheetData>
  <mergeCells count="5">
    <mergeCell ref="A1:A2"/>
    <mergeCell ref="B1:C1"/>
    <mergeCell ref="B2:C2"/>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18515082</v>
      </c>
      <c r="C4" s="5" t="n">
        <v>18661872</v>
      </c>
    </row>
    <row r="5" spans="1:3">
      <c r="A5" s="3" t="s">
        <v>84</v>
      </c>
    </row>
    <row r="6" spans="1:3">
      <c r="A6" s="4" t="s">
        <v>85</v>
      </c>
      <c r="B6" s="6" t="n">
        <v>11853499</v>
      </c>
      <c r="C6" s="6" t="n">
        <v>11008882</v>
      </c>
    </row>
    <row r="7" spans="1:3">
      <c r="A7" s="4" t="s">
        <v>86</v>
      </c>
      <c r="B7" s="6" t="n">
        <v>7088610</v>
      </c>
      <c r="C7" s="6" t="n">
        <v>6465016</v>
      </c>
    </row>
    <row r="8" spans="1:3">
      <c r="A8" s="4" t="s">
        <v>87</v>
      </c>
      <c r="B8" s="6" t="n">
        <v>1281634</v>
      </c>
      <c r="C8" s="6" t="n">
        <v>1413838</v>
      </c>
    </row>
    <row r="9" spans="1:3">
      <c r="A9" s="4" t="s">
        <v>88</v>
      </c>
      <c r="B9" s="6" t="n">
        <v>20223743</v>
      </c>
      <c r="C9" s="6" t="n">
        <v>18887736</v>
      </c>
    </row>
    <row r="10" spans="1:3">
      <c r="A10" s="4" t="s">
        <v>89</v>
      </c>
      <c r="B10" s="6" t="n">
        <v>-1708661</v>
      </c>
      <c r="C10" s="6" t="n">
        <v>-225864</v>
      </c>
    </row>
    <row r="11" spans="1:3">
      <c r="A11" s="3" t="s">
        <v>90</v>
      </c>
    </row>
    <row r="12" spans="1:3">
      <c r="A12" s="4" t="s">
        <v>91</v>
      </c>
      <c r="B12" s="6" t="n">
        <v>8634</v>
      </c>
      <c r="C12" s="6" t="n">
        <v>4209</v>
      </c>
    </row>
    <row r="13" spans="1:3">
      <c r="A13" s="4" t="s">
        <v>92</v>
      </c>
      <c r="B13" s="6" t="n">
        <v>-144819</v>
      </c>
      <c r="C13" s="6" t="n">
        <v>-223321</v>
      </c>
    </row>
    <row r="14" spans="1:3">
      <c r="A14" s="4" t="s">
        <v>93</v>
      </c>
      <c r="B14" s="6" t="n">
        <v>-46251</v>
      </c>
      <c r="C14" s="6" t="n">
        <v>-154142</v>
      </c>
    </row>
    <row r="15" spans="1:3">
      <c r="A15" s="4" t="s">
        <v>94</v>
      </c>
      <c r="B15" s="6" t="n">
        <v>-160000</v>
      </c>
      <c r="C15" s="4" t="s">
        <v>58</v>
      </c>
    </row>
    <row r="16" spans="1:3">
      <c r="A16" s="4" t="s">
        <v>95</v>
      </c>
      <c r="B16" s="6" t="n">
        <v>3532659</v>
      </c>
      <c r="C16" s="4" t="s">
        <v>58</v>
      </c>
    </row>
    <row r="17" spans="1:3">
      <c r="A17" s="4" t="s">
        <v>96</v>
      </c>
      <c r="B17" s="6" t="n">
        <v>1481562</v>
      </c>
      <c r="C17" s="6" t="n">
        <v>-599118</v>
      </c>
    </row>
    <row r="18" spans="1:3">
      <c r="A18" s="4" t="s">
        <v>97</v>
      </c>
      <c r="B18" s="6" t="n">
        <v>16593</v>
      </c>
      <c r="C18" s="6" t="n">
        <v>-20962</v>
      </c>
    </row>
    <row r="19" spans="1:3">
      <c r="A19" s="4" t="s">
        <v>98</v>
      </c>
      <c r="B19" s="6" t="n">
        <v>1464969</v>
      </c>
      <c r="C19" s="6" t="n">
        <v>-578156</v>
      </c>
    </row>
    <row r="20" spans="1:3">
      <c r="A20" s="3" t="s">
        <v>99</v>
      </c>
    </row>
    <row r="21" spans="1:3">
      <c r="A21" s="4" t="s">
        <v>100</v>
      </c>
      <c r="B21" s="6" t="n">
        <v>16017</v>
      </c>
      <c r="C21" s="6" t="n">
        <v>22274</v>
      </c>
    </row>
    <row r="22" spans="1:3">
      <c r="A22" s="4" t="s">
        <v>101</v>
      </c>
      <c r="B22" s="5" t="n">
        <v>1480986</v>
      </c>
      <c r="C22" s="5" t="n">
        <v>-555882</v>
      </c>
    </row>
    <row r="23" spans="1:3">
      <c r="A23" s="4" t="s">
        <v>102</v>
      </c>
      <c r="B23" s="7" t="n">
        <v>0.09</v>
      </c>
      <c r="C23" s="7" t="n">
        <v>-0.04</v>
      </c>
    </row>
    <row r="24" spans="1:3">
      <c r="A24" s="4" t="s">
        <v>103</v>
      </c>
      <c r="B24" s="7" t="n">
        <v>0.09</v>
      </c>
      <c r="C24" s="7" t="n">
        <v>-0.04</v>
      </c>
    </row>
    <row r="25" spans="1:3">
      <c r="A25" s="4" t="s">
        <v>104</v>
      </c>
      <c r="B25" s="6" t="n">
        <v>16724376</v>
      </c>
      <c r="C25" s="6" t="n">
        <v>14424344</v>
      </c>
    </row>
    <row r="26" spans="1:3">
      <c r="A26" s="4" t="s">
        <v>105</v>
      </c>
      <c r="B26" s="6" t="n">
        <v>16930805</v>
      </c>
      <c r="C26" s="6" t="n">
        <v>14424344</v>
      </c>
    </row>
    <row r="27" spans="1:3">
      <c r="A27" s="4" t="s">
        <v>106</v>
      </c>
    </row>
    <row r="28" spans="1:3">
      <c r="A28" s="3" t="s">
        <v>82</v>
      </c>
    </row>
    <row r="29" spans="1:3">
      <c r="A29" s="4" t="s">
        <v>83</v>
      </c>
      <c r="B29" s="5" t="n">
        <v>16940262</v>
      </c>
      <c r="C29" s="5" t="n">
        <v>17026247</v>
      </c>
    </row>
    <row r="30" spans="1:3">
      <c r="A30" s="4" t="s">
        <v>107</v>
      </c>
    </row>
    <row r="31" spans="1:3">
      <c r="A31" s="3" t="s">
        <v>82</v>
      </c>
    </row>
    <row r="32" spans="1:3">
      <c r="A32" s="4" t="s">
        <v>83</v>
      </c>
      <c r="B32" s="5" t="n">
        <v>1574820</v>
      </c>
      <c r="C32" s="5" t="n">
        <v>1635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14"/>
    <col customWidth="1" max="6" min="6" width="14"/>
  </cols>
  <sheetData>
    <row r="1" spans="1:6">
      <c r="A1" s="1" t="s">
        <v>363</v>
      </c>
      <c r="B1" s="2" t="s">
        <v>364</v>
      </c>
      <c r="C1" s="2" t="s">
        <v>365</v>
      </c>
      <c r="D1" s="2" t="s">
        <v>366</v>
      </c>
      <c r="E1" s="2" t="s">
        <v>2</v>
      </c>
      <c r="F1" s="2" t="s">
        <v>39</v>
      </c>
    </row>
    <row r="2" spans="1:6">
      <c r="A2" s="3" t="s">
        <v>367</v>
      </c>
    </row>
    <row r="3" spans="1:6">
      <c r="A3" s="4" t="s">
        <v>368</v>
      </c>
      <c r="E3" s="5" t="n">
        <v>20000</v>
      </c>
      <c r="F3" s="5" t="n">
        <v>12000</v>
      </c>
    </row>
    <row r="4" spans="1:6">
      <c r="A4" s="4" t="s">
        <v>369</v>
      </c>
      <c r="E4" s="6" t="n">
        <v>100138</v>
      </c>
      <c r="F4" s="6" t="n">
        <v>11552</v>
      </c>
    </row>
    <row r="5" spans="1:6">
      <c r="A5" s="4" t="s">
        <v>370</v>
      </c>
      <c r="E5" s="5" t="n">
        <v>487000</v>
      </c>
      <c r="F5" s="5" t="n">
        <v>687000</v>
      </c>
    </row>
    <row r="6" spans="1:6">
      <c r="A6" s="4" t="s">
        <v>371</v>
      </c>
    </row>
    <row r="7" spans="1:6">
      <c r="A7" s="3" t="s">
        <v>367</v>
      </c>
    </row>
    <row r="8" spans="1:6">
      <c r="A8" s="4" t="s">
        <v>372</v>
      </c>
      <c r="C8" s="5" t="n">
        <v>16000</v>
      </c>
    </row>
    <row r="9" spans="1:6">
      <c r="A9" s="4" t="s">
        <v>370</v>
      </c>
      <c r="C9" s="5" t="n">
        <v>304000</v>
      </c>
    </row>
    <row r="10" spans="1:6">
      <c r="A10" s="4" t="s">
        <v>373</v>
      </c>
      <c r="C10" s="4" t="s">
        <v>374</v>
      </c>
    </row>
    <row r="11" spans="1:6">
      <c r="A11" s="4" t="s">
        <v>375</v>
      </c>
    </row>
    <row r="12" spans="1:6">
      <c r="A12" s="3" t="s">
        <v>367</v>
      </c>
    </row>
    <row r="13" spans="1:6">
      <c r="A13" s="4" t="s">
        <v>376</v>
      </c>
      <c r="D13" s="5" t="n">
        <v>2655000</v>
      </c>
    </row>
    <row r="14" spans="1:6">
      <c r="A14" s="4" t="s">
        <v>377</v>
      </c>
      <c r="D14" s="5" t="n">
        <v>295470</v>
      </c>
    </row>
    <row r="15" spans="1:6">
      <c r="A15" s="4" t="s">
        <v>378</v>
      </c>
    </row>
    <row r="16" spans="1:6">
      <c r="A16" s="3" t="s">
        <v>367</v>
      </c>
    </row>
    <row r="17" spans="1:6">
      <c r="A17" s="4" t="s">
        <v>369</v>
      </c>
      <c r="B17" s="5" t="n">
        <v>33333</v>
      </c>
    </row>
    <row r="18" spans="1:6">
      <c r="A18" s="4" t="s">
        <v>373</v>
      </c>
      <c r="B18" s="4" t="s">
        <v>379</v>
      </c>
    </row>
    <row r="19" spans="1:6">
      <c r="A19" s="4" t="s">
        <v>380</v>
      </c>
      <c r="B19" s="5" t="n">
        <v>100000</v>
      </c>
    </row>
    <row r="20" spans="1:6">
      <c r="A20" s="4" t="s">
        <v>381</v>
      </c>
      <c r="B20" s="5" t="n">
        <v>85734</v>
      </c>
    </row>
    <row r="21" spans="1:6">
      <c r="A21" s="4" t="s">
        <v>382</v>
      </c>
      <c r="B21"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3</v>
      </c>
      <c r="C1" s="2" t="s">
        <v>1</v>
      </c>
    </row>
    <row r="2" spans="1:4">
      <c r="C2" s="2" t="s">
        <v>2</v>
      </c>
      <c r="D2" s="2" t="s">
        <v>39</v>
      </c>
    </row>
    <row r="3" spans="1:4">
      <c r="A3" s="3" t="s">
        <v>384</v>
      </c>
    </row>
    <row r="4" spans="1:4">
      <c r="A4" s="4" t="s">
        <v>385</v>
      </c>
      <c r="C4" s="5" t="n">
        <v>2952220</v>
      </c>
      <c r="D4" s="5" t="n">
        <v>6300317</v>
      </c>
    </row>
    <row r="5" spans="1:4">
      <c r="A5" s="4" t="s">
        <v>386</v>
      </c>
      <c r="C5" s="6" t="n">
        <v>2070809</v>
      </c>
      <c r="D5" s="6" t="n">
        <v>5079565</v>
      </c>
    </row>
    <row r="6" spans="1:4">
      <c r="A6" s="4" t="s">
        <v>387</v>
      </c>
      <c r="C6" s="6" t="n">
        <v>881411</v>
      </c>
      <c r="D6" s="6" t="n">
        <v>1220752</v>
      </c>
    </row>
    <row r="7" spans="1:4">
      <c r="A7" s="4" t="s">
        <v>388</v>
      </c>
    </row>
    <row r="8" spans="1:4">
      <c r="A8" s="3" t="s">
        <v>384</v>
      </c>
    </row>
    <row r="9" spans="1:4">
      <c r="A9" s="4" t="s">
        <v>385</v>
      </c>
      <c r="C9" s="6" t="n">
        <v>1284065</v>
      </c>
      <c r="D9" s="6" t="n">
        <v>1997300</v>
      </c>
    </row>
    <row r="10" spans="1:4">
      <c r="A10" s="4" t="s">
        <v>386</v>
      </c>
      <c r="C10" s="6" t="n">
        <v>823884</v>
      </c>
      <c r="D10" s="6" t="n">
        <v>1810750</v>
      </c>
    </row>
    <row r="11" spans="1:4">
      <c r="A11" s="4" t="s">
        <v>387</v>
      </c>
      <c r="C11" s="5" t="n">
        <v>460181</v>
      </c>
      <c r="D11" s="6" t="n">
        <v>186550</v>
      </c>
    </row>
    <row r="12" spans="1:4">
      <c r="A12" s="4" t="s">
        <v>389</v>
      </c>
    </row>
    <row r="13" spans="1:4">
      <c r="A13" s="3" t="s">
        <v>384</v>
      </c>
    </row>
    <row r="14" spans="1:4">
      <c r="A14" s="4" t="s">
        <v>390</v>
      </c>
      <c r="C14" s="4" t="s">
        <v>344</v>
      </c>
    </row>
    <row r="15" spans="1:4">
      <c r="A15" s="4" t="s">
        <v>391</v>
      </c>
    </row>
    <row r="16" spans="1:4">
      <c r="A16" s="3" t="s">
        <v>384</v>
      </c>
    </row>
    <row r="17" spans="1:4">
      <c r="A17" s="4" t="s">
        <v>390</v>
      </c>
      <c r="C17" s="4" t="s">
        <v>346</v>
      </c>
    </row>
    <row r="18" spans="1:4">
      <c r="A18" s="4" t="s">
        <v>392</v>
      </c>
    </row>
    <row r="19" spans="1:4">
      <c r="A19" s="3" t="s">
        <v>384</v>
      </c>
    </row>
    <row r="20" spans="1:4">
      <c r="A20" s="4" t="s">
        <v>393</v>
      </c>
      <c r="B20" s="4" t="s">
        <v>343</v>
      </c>
      <c r="C20" s="4" t="s">
        <v>394</v>
      </c>
    </row>
    <row r="21" spans="1:4">
      <c r="A21" s="4" t="s">
        <v>385</v>
      </c>
      <c r="C21" s="5" t="n">
        <v>1168155</v>
      </c>
      <c r="D21" s="6" t="n">
        <v>1148017</v>
      </c>
    </row>
    <row r="22" spans="1:4">
      <c r="A22" s="4" t="s">
        <v>386</v>
      </c>
      <c r="C22" s="6" t="n">
        <v>746925</v>
      </c>
      <c r="D22" s="6" t="n">
        <v>664873</v>
      </c>
    </row>
    <row r="23" spans="1:4">
      <c r="A23" s="4" t="s">
        <v>387</v>
      </c>
      <c r="C23" s="6" t="n">
        <v>421230</v>
      </c>
      <c r="D23" s="6" t="n">
        <v>483144</v>
      </c>
    </row>
    <row r="24" spans="1:4">
      <c r="A24" s="4" t="s">
        <v>395</v>
      </c>
    </row>
    <row r="25" spans="1:4">
      <c r="A25" s="3" t="s">
        <v>384</v>
      </c>
    </row>
    <row r="26" spans="1:4">
      <c r="A26" s="4" t="s">
        <v>385</v>
      </c>
      <c r="C26" s="6" t="n">
        <v>500000</v>
      </c>
      <c r="D26" s="6" t="n">
        <v>3155000</v>
      </c>
    </row>
    <row r="27" spans="1:4">
      <c r="A27" s="4" t="s">
        <v>386</v>
      </c>
      <c r="C27" s="6" t="n">
        <v>500000</v>
      </c>
      <c r="D27" s="6" t="n">
        <v>2603942</v>
      </c>
    </row>
    <row r="28" spans="1:4">
      <c r="A28" s="4" t="s">
        <v>387</v>
      </c>
      <c r="C28" s="4" t="s">
        <v>58</v>
      </c>
      <c r="D28" s="5" t="n">
        <v>551058</v>
      </c>
    </row>
    <row r="29" spans="1:4"/>
    <row r="30" spans="1:4">
      <c r="A30" s="4" t="s">
        <v>343</v>
      </c>
      <c r="B30" s="4" t="s">
        <v>396</v>
      </c>
    </row>
  </sheetData>
  <mergeCells count="3">
    <mergeCell ref="A1:B2"/>
    <mergeCell ref="A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97</v>
      </c>
      <c r="B1" s="2" t="s">
        <v>1</v>
      </c>
    </row>
    <row r="2" spans="1:2">
      <c r="B2" s="2" t="s">
        <v>2</v>
      </c>
    </row>
    <row r="3" spans="1:2">
      <c r="A3" s="4" t="s">
        <v>392</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11</v>
      </c>
    </row>
    <row r="2" spans="1:2">
      <c r="A2" s="3" t="s">
        <v>167</v>
      </c>
    </row>
    <row r="3" spans="1:2">
      <c r="A3" s="4" t="s">
        <v>401</v>
      </c>
      <c r="B3" s="5" t="n">
        <v>345100</v>
      </c>
    </row>
    <row r="4" spans="1:2">
      <c r="A4" s="4" t="s">
        <v>402</v>
      </c>
      <c r="B4" s="6" t="n">
        <v>209800</v>
      </c>
    </row>
    <row r="5" spans="1:2">
      <c r="A5" s="4" t="s">
        <v>403</v>
      </c>
      <c r="B5" s="6" t="n">
        <v>100100</v>
      </c>
    </row>
    <row r="6" spans="1:2">
      <c r="A6" s="4" t="s">
        <v>404</v>
      </c>
      <c r="B6" s="6" t="n">
        <v>101500</v>
      </c>
    </row>
    <row r="7" spans="1:2">
      <c r="A7" s="4" t="s">
        <v>405</v>
      </c>
      <c r="B7" s="5" t="n">
        <v>42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9</v>
      </c>
    </row>
    <row r="3" spans="1:3">
      <c r="A3" s="3" t="s">
        <v>367</v>
      </c>
    </row>
    <row r="4" spans="1:3">
      <c r="A4" s="4" t="s">
        <v>407</v>
      </c>
      <c r="B4" s="5" t="n">
        <v>2453597</v>
      </c>
      <c r="C4" s="5" t="n">
        <v>2453597</v>
      </c>
    </row>
    <row r="5" spans="1:3">
      <c r="A5" s="4" t="s">
        <v>408</v>
      </c>
      <c r="B5" s="4" t="s">
        <v>58</v>
      </c>
      <c r="C5" s="4" t="s">
        <v>58</v>
      </c>
    </row>
    <row r="6" spans="1:3">
      <c r="A6" s="4" t="s">
        <v>409</v>
      </c>
      <c r="B6" s="6" t="n">
        <v>2453597</v>
      </c>
      <c r="C6" s="6" t="n">
        <v>2453597</v>
      </c>
    </row>
    <row r="7" spans="1:3">
      <c r="A7" s="4" t="s">
        <v>410</v>
      </c>
      <c r="B7" s="4" t="s">
        <v>58</v>
      </c>
      <c r="C7" s="4" t="s">
        <v>58</v>
      </c>
    </row>
    <row r="8" spans="1:3">
      <c r="A8" s="4" t="s">
        <v>411</v>
      </c>
      <c r="B8" s="4" t="s">
        <v>58</v>
      </c>
      <c r="C8" s="4" t="s">
        <v>58</v>
      </c>
    </row>
    <row r="9" spans="1:3">
      <c r="A9" s="4" t="s">
        <v>412</v>
      </c>
      <c r="B9" s="6" t="n">
        <v>2453597</v>
      </c>
      <c r="C9" s="6" t="n">
        <v>2453597</v>
      </c>
    </row>
    <row r="10" spans="1:3">
      <c r="A10" s="4" t="s">
        <v>413</v>
      </c>
      <c r="B10" s="4" t="s">
        <v>58</v>
      </c>
      <c r="C10" s="4" t="s">
        <v>58</v>
      </c>
    </row>
    <row r="11" spans="1:3">
      <c r="A11" s="4" t="s">
        <v>414</v>
      </c>
      <c r="B11" s="6" t="n">
        <v>2453597</v>
      </c>
      <c r="C11" s="6" t="n">
        <v>2453597</v>
      </c>
    </row>
    <row r="12" spans="1:3">
      <c r="A12" s="4" t="s">
        <v>415</v>
      </c>
    </row>
    <row r="13" spans="1:3">
      <c r="A13" s="3" t="s">
        <v>367</v>
      </c>
    </row>
    <row r="14" spans="1:3">
      <c r="A14" s="4" t="s">
        <v>407</v>
      </c>
      <c r="B14" s="6" t="n">
        <v>1768648</v>
      </c>
      <c r="C14" s="6" t="n">
        <v>1768648</v>
      </c>
    </row>
    <row r="15" spans="1:3">
      <c r="A15" s="4" t="s">
        <v>408</v>
      </c>
      <c r="B15" s="4" t="s">
        <v>58</v>
      </c>
      <c r="C15" s="4" t="s">
        <v>58</v>
      </c>
    </row>
    <row r="16" spans="1:3">
      <c r="A16" s="4" t="s">
        <v>409</v>
      </c>
      <c r="B16" s="6" t="n">
        <v>1768648</v>
      </c>
      <c r="C16" s="6" t="n">
        <v>1768648</v>
      </c>
    </row>
    <row r="17" spans="1:3">
      <c r="A17" s="4" t="s">
        <v>410</v>
      </c>
      <c r="B17" s="4" t="s">
        <v>58</v>
      </c>
      <c r="C17" s="4" t="s">
        <v>58</v>
      </c>
    </row>
    <row r="18" spans="1:3">
      <c r="A18" s="4" t="s">
        <v>411</v>
      </c>
      <c r="B18" s="4" t="s">
        <v>58</v>
      </c>
      <c r="C18" s="4" t="s">
        <v>58</v>
      </c>
    </row>
    <row r="19" spans="1:3">
      <c r="A19" s="4" t="s">
        <v>412</v>
      </c>
      <c r="B19" s="6" t="n">
        <v>1768648</v>
      </c>
      <c r="C19" s="6" t="n">
        <v>1768648</v>
      </c>
    </row>
    <row r="20" spans="1:3">
      <c r="A20" s="4" t="s">
        <v>413</v>
      </c>
      <c r="B20" s="4" t="s">
        <v>58</v>
      </c>
      <c r="C20" s="4" t="s">
        <v>58</v>
      </c>
    </row>
    <row r="21" spans="1:3">
      <c r="A21" s="4" t="s">
        <v>414</v>
      </c>
      <c r="B21" s="6" t="n">
        <v>1768648</v>
      </c>
      <c r="C21" s="6" t="n">
        <v>1768648</v>
      </c>
    </row>
    <row r="22" spans="1:3">
      <c r="A22" s="4" t="s">
        <v>416</v>
      </c>
    </row>
    <row r="23" spans="1:3">
      <c r="A23" s="3" t="s">
        <v>367</v>
      </c>
    </row>
    <row r="24" spans="1:3">
      <c r="A24" s="4" t="s">
        <v>407</v>
      </c>
      <c r="B24" s="6" t="n">
        <v>684949</v>
      </c>
      <c r="C24" s="6" t="n">
        <v>684949</v>
      </c>
    </row>
    <row r="25" spans="1:3">
      <c r="A25" s="4" t="s">
        <v>408</v>
      </c>
      <c r="B25" s="4" t="s">
        <v>58</v>
      </c>
      <c r="C25" s="4" t="s">
        <v>58</v>
      </c>
    </row>
    <row r="26" spans="1:3">
      <c r="A26" s="4" t="s">
        <v>409</v>
      </c>
      <c r="B26" s="6" t="n">
        <v>684949</v>
      </c>
      <c r="C26" s="6" t="n">
        <v>684949</v>
      </c>
    </row>
    <row r="27" spans="1:3">
      <c r="A27" s="4" t="s">
        <v>410</v>
      </c>
      <c r="B27" s="4" t="s">
        <v>58</v>
      </c>
      <c r="C27" s="4" t="s">
        <v>58</v>
      </c>
    </row>
    <row r="28" spans="1:3">
      <c r="A28" s="4" t="s">
        <v>411</v>
      </c>
      <c r="B28" s="4" t="s">
        <v>58</v>
      </c>
      <c r="C28" s="4" t="s">
        <v>58</v>
      </c>
    </row>
    <row r="29" spans="1:3">
      <c r="A29" s="4" t="s">
        <v>412</v>
      </c>
      <c r="B29" s="6" t="n">
        <v>684949</v>
      </c>
      <c r="C29" s="6" t="n">
        <v>684949</v>
      </c>
    </row>
    <row r="30" spans="1:3">
      <c r="A30" s="4" t="s">
        <v>413</v>
      </c>
      <c r="B30" s="4" t="s">
        <v>58</v>
      </c>
      <c r="C30" s="4" t="s">
        <v>58</v>
      </c>
    </row>
    <row r="31" spans="1:3">
      <c r="A31" s="4" t="s">
        <v>414</v>
      </c>
      <c r="B31" s="5" t="n">
        <v>684949</v>
      </c>
      <c r="C31" s="5" t="n">
        <v>6849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1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5"/>
    <col customWidth="1" max="7" min="7" width="14"/>
    <col customWidth="1" max="8" min="8" width="16"/>
    <col customWidth="1" max="9" min="9" width="14"/>
    <col customWidth="1" max="10" min="10" width="16"/>
    <col customWidth="1" max="11" min="11" width="14"/>
    <col customWidth="1" max="12" min="12" width="39"/>
    <col customWidth="1" max="13" min="13" width="16"/>
    <col customWidth="1" max="14" min="14" width="16"/>
    <col customWidth="1" max="15" min="15" width="16"/>
    <col customWidth="1" max="16" min="16" width="15"/>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417</v>
      </c>
      <c r="B1" s="2" t="s">
        <v>366</v>
      </c>
      <c r="C1" s="2" t="s">
        <v>418</v>
      </c>
      <c r="D1" s="2" t="s">
        <v>419</v>
      </c>
      <c r="E1" s="2" t="s">
        <v>420</v>
      </c>
      <c r="F1" s="2" t="s">
        <v>421</v>
      </c>
      <c r="G1" s="2" t="s">
        <v>422</v>
      </c>
      <c r="H1" s="2" t="s">
        <v>423</v>
      </c>
      <c r="I1" s="2" t="s">
        <v>424</v>
      </c>
      <c r="J1" s="2" t="s">
        <v>425</v>
      </c>
      <c r="K1" s="2" t="s">
        <v>426</v>
      </c>
      <c r="L1" s="2" t="s">
        <v>427</v>
      </c>
      <c r="M1" s="2" t="s">
        <v>428</v>
      </c>
      <c r="N1" s="2" t="s">
        <v>429</v>
      </c>
      <c r="O1" s="2" t="s">
        <v>430</v>
      </c>
      <c r="P1" s="2" t="s">
        <v>2</v>
      </c>
      <c r="Q1" s="2" t="s">
        <v>39</v>
      </c>
      <c r="R1" s="2" t="s">
        <v>364</v>
      </c>
      <c r="S1" s="2" t="s">
        <v>431</v>
      </c>
      <c r="T1" s="2" t="s">
        <v>432</v>
      </c>
      <c r="U1" s="2" t="s">
        <v>433</v>
      </c>
      <c r="V1" s="2" t="s">
        <v>434</v>
      </c>
      <c r="W1" s="2" t="s">
        <v>435</v>
      </c>
    </row>
    <row r="2" spans="1:23">
      <c r="A2" s="3" t="s">
        <v>436</v>
      </c>
    </row>
    <row r="3" spans="1:23">
      <c r="A3" s="4" t="s">
        <v>437</v>
      </c>
      <c r="P3" s="5" t="n">
        <v>18515082</v>
      </c>
      <c r="Q3" s="5" t="n">
        <v>18661872</v>
      </c>
    </row>
    <row r="4" spans="1:23">
      <c r="A4" s="4" t="s">
        <v>61</v>
      </c>
      <c r="P4" s="6" t="n">
        <v>1721936</v>
      </c>
      <c r="Q4" s="6" t="n">
        <v>1734171</v>
      </c>
    </row>
    <row r="5" spans="1:23">
      <c r="A5" s="4" t="s">
        <v>438</v>
      </c>
      <c r="P5" s="6" t="n">
        <v>3532659</v>
      </c>
      <c r="Q5" s="4" t="s">
        <v>58</v>
      </c>
    </row>
    <row r="6" spans="1:23">
      <c r="A6" s="4" t="s">
        <v>439</v>
      </c>
    </row>
    <row r="7" spans="1:23">
      <c r="A7" s="3" t="s">
        <v>436</v>
      </c>
    </row>
    <row r="8" spans="1:23">
      <c r="A8" s="4" t="s">
        <v>440</v>
      </c>
      <c r="M8" s="4" t="s">
        <v>441</v>
      </c>
    </row>
    <row r="9" spans="1:23">
      <c r="A9" s="4" t="s">
        <v>442</v>
      </c>
      <c r="L9" s="4" t="s">
        <v>443</v>
      </c>
      <c r="M9" s="4" t="s">
        <v>443</v>
      </c>
    </row>
    <row r="10" spans="1:23">
      <c r="A10" s="4" t="s">
        <v>444</v>
      </c>
      <c r="M10" s="5" t="n">
        <v>575000</v>
      </c>
    </row>
    <row r="11" spans="1:23">
      <c r="A11" s="4" t="s">
        <v>445</v>
      </c>
      <c r="M11" s="5" t="n">
        <v>88000</v>
      </c>
    </row>
    <row r="12" spans="1:23">
      <c r="A12" s="4" t="s">
        <v>446</v>
      </c>
      <c r="L12" s="5" t="n">
        <v>650000</v>
      </c>
      <c r="P12" s="6" t="n">
        <v>0</v>
      </c>
      <c r="Q12" s="6" t="n">
        <v>50000</v>
      </c>
    </row>
    <row r="13" spans="1:23">
      <c r="A13" s="4" t="s">
        <v>447</v>
      </c>
      <c r="L13" s="4" t="s">
        <v>448</v>
      </c>
    </row>
    <row r="14" spans="1:23">
      <c r="A14" s="4" t="s">
        <v>449</v>
      </c>
    </row>
    <row r="15" spans="1:23">
      <c r="A15" s="3" t="s">
        <v>436</v>
      </c>
    </row>
    <row r="16" spans="1:23">
      <c r="A16" s="4" t="s">
        <v>440</v>
      </c>
      <c r="C16" s="4" t="s">
        <v>13</v>
      </c>
      <c r="F16" s="4" t="s">
        <v>450</v>
      </c>
      <c r="H16" s="4" t="s">
        <v>451</v>
      </c>
    </row>
    <row r="17" spans="1:23">
      <c r="A17" s="4" t="s">
        <v>442</v>
      </c>
      <c r="L17" s="4" t="s">
        <v>452</v>
      </c>
    </row>
    <row r="18" spans="1:23">
      <c r="A18" s="4" t="s">
        <v>444</v>
      </c>
      <c r="L18" s="5" t="n">
        <v>850000</v>
      </c>
    </row>
    <row r="19" spans="1:23">
      <c r="A19" s="4" t="s">
        <v>447</v>
      </c>
      <c r="L19" s="4" t="s">
        <v>453</v>
      </c>
    </row>
    <row r="20" spans="1:23">
      <c r="A20" s="4" t="s">
        <v>454</v>
      </c>
      <c r="H20" s="5" t="n">
        <v>15000</v>
      </c>
    </row>
    <row r="21" spans="1:23">
      <c r="A21" s="4" t="s">
        <v>455</v>
      </c>
      <c r="F21" s="5" t="n">
        <v>430000</v>
      </c>
      <c r="H21" s="5" t="n">
        <v>230000</v>
      </c>
    </row>
    <row r="22" spans="1:23">
      <c r="A22" s="4" t="s">
        <v>456</v>
      </c>
      <c r="C22" s="6" t="n">
        <v>18000</v>
      </c>
    </row>
    <row r="23" spans="1:23">
      <c r="A23" s="4" t="s">
        <v>457</v>
      </c>
      <c r="C23" s="5" t="n">
        <v>17640</v>
      </c>
    </row>
    <row r="24" spans="1:23">
      <c r="A24" s="4" t="s">
        <v>458</v>
      </c>
      <c r="L24" s="6" t="n">
        <v>60000</v>
      </c>
    </row>
    <row r="25" spans="1:23">
      <c r="A25" s="4" t="s">
        <v>459</v>
      </c>
      <c r="L25" s="5" t="n">
        <v>3</v>
      </c>
    </row>
    <row r="26" spans="1:23">
      <c r="A26" s="4" t="s">
        <v>329</v>
      </c>
      <c r="L26" s="4" t="s">
        <v>344</v>
      </c>
    </row>
    <row r="27" spans="1:23">
      <c r="A27" s="4" t="s">
        <v>460</v>
      </c>
      <c r="L27" s="5" t="n">
        <v>69000</v>
      </c>
    </row>
    <row r="28" spans="1:23">
      <c r="A28" s="4" t="s">
        <v>461</v>
      </c>
      <c r="L28" s="4" t="s">
        <v>462</v>
      </c>
    </row>
    <row r="29" spans="1:23">
      <c r="A29" s="4" t="s">
        <v>463</v>
      </c>
      <c r="L29" s="4" t="s">
        <v>464</v>
      </c>
    </row>
    <row r="30" spans="1:23">
      <c r="A30" s="4" t="s">
        <v>465</v>
      </c>
      <c r="L30" s="4" t="s">
        <v>466</v>
      </c>
    </row>
    <row r="31" spans="1:23">
      <c r="A31" s="4" t="s">
        <v>467</v>
      </c>
      <c r="L31" s="5" t="n">
        <v>69000</v>
      </c>
    </row>
    <row r="32" spans="1:23">
      <c r="A32" s="4" t="s">
        <v>468</v>
      </c>
    </row>
    <row r="33" spans="1:23">
      <c r="A33" s="3" t="s">
        <v>436</v>
      </c>
    </row>
    <row r="34" spans="1:23">
      <c r="A34" s="4" t="s">
        <v>440</v>
      </c>
      <c r="C34" s="4" t="s">
        <v>469</v>
      </c>
      <c r="F34" s="4" t="s">
        <v>450</v>
      </c>
      <c r="N34" s="4" t="s">
        <v>470</v>
      </c>
    </row>
    <row r="35" spans="1:23">
      <c r="A35" s="4" t="s">
        <v>446</v>
      </c>
      <c r="P35" s="6" t="n">
        <v>0</v>
      </c>
      <c r="Q35" s="6" t="n">
        <v>325000</v>
      </c>
    </row>
    <row r="36" spans="1:23">
      <c r="A36" s="4" t="s">
        <v>455</v>
      </c>
      <c r="F36" s="5" t="n">
        <v>155000</v>
      </c>
    </row>
    <row r="37" spans="1:23">
      <c r="A37" s="4" t="s">
        <v>456</v>
      </c>
      <c r="C37" s="6" t="n">
        <v>18000</v>
      </c>
    </row>
    <row r="38" spans="1:23">
      <c r="A38" s="4" t="s">
        <v>457</v>
      </c>
      <c r="C38" s="5" t="n">
        <v>17640</v>
      </c>
    </row>
    <row r="39" spans="1:23">
      <c r="A39" s="4" t="s">
        <v>471</v>
      </c>
      <c r="N39" s="5" t="n">
        <v>1500000</v>
      </c>
    </row>
    <row r="40" spans="1:23">
      <c r="A40" s="4" t="s">
        <v>472</v>
      </c>
      <c r="N40" s="6" t="n">
        <v>1200000</v>
      </c>
    </row>
    <row r="41" spans="1:23">
      <c r="A41" s="4" t="s">
        <v>473</v>
      </c>
    </row>
    <row r="42" spans="1:23">
      <c r="A42" s="3" t="s">
        <v>436</v>
      </c>
    </row>
    <row r="43" spans="1:23">
      <c r="A43" s="4" t="s">
        <v>440</v>
      </c>
      <c r="H43" s="4" t="s">
        <v>474</v>
      </c>
    </row>
    <row r="44" spans="1:23">
      <c r="A44" s="4" t="s">
        <v>455</v>
      </c>
      <c r="H44" s="5" t="n">
        <v>610000</v>
      </c>
    </row>
    <row r="45" spans="1:23">
      <c r="A45" s="4" t="s">
        <v>458</v>
      </c>
      <c r="L45" s="6" t="n">
        <v>40000</v>
      </c>
    </row>
    <row r="46" spans="1:23">
      <c r="A46" s="4" t="s">
        <v>459</v>
      </c>
      <c r="L46" s="7" t="n">
        <v>1.5</v>
      </c>
    </row>
    <row r="47" spans="1:23">
      <c r="A47" s="4" t="s">
        <v>329</v>
      </c>
      <c r="L47" s="4" t="s">
        <v>344</v>
      </c>
    </row>
    <row r="48" spans="1:23">
      <c r="A48" s="4" t="s">
        <v>460</v>
      </c>
      <c r="L48" s="5" t="n">
        <v>29000</v>
      </c>
    </row>
    <row r="49" spans="1:23">
      <c r="A49" s="4" t="s">
        <v>461</v>
      </c>
      <c r="L49" s="4" t="s">
        <v>475</v>
      </c>
    </row>
    <row r="50" spans="1:23">
      <c r="A50" s="4" t="s">
        <v>463</v>
      </c>
      <c r="L50" s="4" t="s">
        <v>476</v>
      </c>
    </row>
    <row r="51" spans="1:23">
      <c r="A51" s="4" t="s">
        <v>465</v>
      </c>
      <c r="L51" s="4" t="s">
        <v>466</v>
      </c>
    </row>
    <row r="52" spans="1:23">
      <c r="A52" s="4" t="s">
        <v>467</v>
      </c>
      <c r="L52" s="5" t="n">
        <v>29000</v>
      </c>
    </row>
    <row r="53" spans="1:23">
      <c r="A53" s="4" t="s">
        <v>477</v>
      </c>
      <c r="H53" s="5" t="n">
        <v>15000</v>
      </c>
    </row>
    <row r="54" spans="1:23">
      <c r="A54" s="4" t="s">
        <v>478</v>
      </c>
    </row>
    <row r="55" spans="1:23">
      <c r="A55" s="3" t="s">
        <v>436</v>
      </c>
    </row>
    <row r="56" spans="1:23">
      <c r="A56" s="4" t="s">
        <v>479</v>
      </c>
      <c r="P56" s="6" t="n">
        <v>339600</v>
      </c>
      <c r="U56" s="5" t="n">
        <v>1200000</v>
      </c>
    </row>
    <row r="57" spans="1:23">
      <c r="A57" s="4" t="s">
        <v>442</v>
      </c>
      <c r="U57" s="4" t="s">
        <v>480</v>
      </c>
    </row>
    <row r="58" spans="1:23">
      <c r="A58" s="4" t="s">
        <v>481</v>
      </c>
    </row>
    <row r="59" spans="1:23">
      <c r="A59" s="3" t="s">
        <v>436</v>
      </c>
    </row>
    <row r="60" spans="1:23">
      <c r="A60" s="4" t="s">
        <v>479</v>
      </c>
      <c r="T60" s="5" t="n">
        <v>800000</v>
      </c>
    </row>
    <row r="61" spans="1:23">
      <c r="A61" s="4" t="s">
        <v>482</v>
      </c>
      <c r="P61" s="6" t="n">
        <v>684554</v>
      </c>
      <c r="Q61" s="6" t="n">
        <v>522000</v>
      </c>
    </row>
    <row r="62" spans="1:23">
      <c r="A62" s="4" t="s">
        <v>442</v>
      </c>
      <c r="T62" s="4" t="s">
        <v>480</v>
      </c>
    </row>
    <row r="63" spans="1:23">
      <c r="A63" s="4" t="s">
        <v>483</v>
      </c>
    </row>
    <row r="64" spans="1:23">
      <c r="A64" s="3" t="s">
        <v>436</v>
      </c>
    </row>
    <row r="65" spans="1:23">
      <c r="A65" s="4" t="s">
        <v>479</v>
      </c>
      <c r="P65" s="5" t="n">
        <v>800000</v>
      </c>
    </row>
    <row r="66" spans="1:23">
      <c r="A66" s="4" t="s">
        <v>484</v>
      </c>
      <c r="P66" s="4" t="s">
        <v>485</v>
      </c>
    </row>
    <row r="67" spans="1:23">
      <c r="A67" s="4" t="s">
        <v>440</v>
      </c>
      <c r="P67" s="4" t="s">
        <v>486</v>
      </c>
    </row>
    <row r="68" spans="1:23">
      <c r="A68" s="4" t="s">
        <v>482</v>
      </c>
      <c r="P68" s="5" t="n">
        <v>0</v>
      </c>
      <c r="Q68" s="6" t="n">
        <v>0</v>
      </c>
    </row>
    <row r="69" spans="1:23">
      <c r="A69" s="4" t="s">
        <v>487</v>
      </c>
    </row>
    <row r="70" spans="1:23">
      <c r="A70" s="3" t="s">
        <v>436</v>
      </c>
    </row>
    <row r="71" spans="1:23">
      <c r="A71" s="4" t="s">
        <v>442</v>
      </c>
      <c r="P71" s="4" t="s">
        <v>316</v>
      </c>
    </row>
    <row r="72" spans="1:23">
      <c r="A72" s="4" t="s">
        <v>446</v>
      </c>
      <c r="P72" s="5" t="n">
        <v>869865</v>
      </c>
      <c r="Q72" s="6" t="n">
        <v>915107</v>
      </c>
    </row>
    <row r="73" spans="1:23">
      <c r="A73" s="4" t="s">
        <v>447</v>
      </c>
      <c r="P73" s="4" t="s">
        <v>488</v>
      </c>
    </row>
    <row r="74" spans="1:23">
      <c r="A74" s="4" t="s">
        <v>454</v>
      </c>
      <c r="N74" s="5" t="n">
        <v>7658</v>
      </c>
    </row>
    <row r="75" spans="1:23">
      <c r="A75" s="4" t="s">
        <v>489</v>
      </c>
    </row>
    <row r="76" spans="1:23">
      <c r="A76" s="3" t="s">
        <v>436</v>
      </c>
    </row>
    <row r="77" spans="1:23">
      <c r="A77" s="4" t="s">
        <v>446</v>
      </c>
      <c r="P77" s="5" t="n">
        <v>315000</v>
      </c>
      <c r="Q77" s="6" t="n">
        <v>345000</v>
      </c>
      <c r="W77" s="5" t="n">
        <v>450000</v>
      </c>
    </row>
    <row r="78" spans="1:23">
      <c r="A78" s="4" t="s">
        <v>455</v>
      </c>
      <c r="W78" s="5" t="n">
        <v>300000</v>
      </c>
    </row>
    <row r="79" spans="1:23">
      <c r="A79" s="4" t="s">
        <v>490</v>
      </c>
    </row>
    <row r="80" spans="1:23">
      <c r="A80" s="3" t="s">
        <v>436</v>
      </c>
    </row>
    <row r="81" spans="1:23">
      <c r="A81" s="4" t="s">
        <v>484</v>
      </c>
      <c r="P81" s="4" t="s">
        <v>491</v>
      </c>
    </row>
    <row r="82" spans="1:23">
      <c r="A82" s="4" t="s">
        <v>492</v>
      </c>
    </row>
    <row r="83" spans="1:23">
      <c r="A83" s="3" t="s">
        <v>436</v>
      </c>
    </row>
    <row r="84" spans="1:23">
      <c r="A84" s="4" t="s">
        <v>484</v>
      </c>
      <c r="N84" s="4" t="s">
        <v>493</v>
      </c>
      <c r="P84" s="4" t="s">
        <v>314</v>
      </c>
    </row>
    <row r="85" spans="1:23">
      <c r="A85" s="4" t="s">
        <v>494</v>
      </c>
    </row>
    <row r="86" spans="1:23">
      <c r="A86" s="3" t="s">
        <v>436</v>
      </c>
    </row>
    <row r="87" spans="1:23">
      <c r="A87" s="4" t="s">
        <v>484</v>
      </c>
      <c r="O87" s="4" t="s">
        <v>493</v>
      </c>
      <c r="P87" s="4" t="s">
        <v>314</v>
      </c>
    </row>
    <row r="88" spans="1:23">
      <c r="A88" s="4" t="s">
        <v>440</v>
      </c>
      <c r="O88" s="4" t="s">
        <v>495</v>
      </c>
    </row>
    <row r="89" spans="1:23">
      <c r="A89" s="4" t="s">
        <v>454</v>
      </c>
      <c r="O89" s="5" t="n">
        <v>450000</v>
      </c>
    </row>
    <row r="90" spans="1:23">
      <c r="A90" s="4" t="s">
        <v>477</v>
      </c>
      <c r="O90" s="5" t="n">
        <v>2500</v>
      </c>
    </row>
    <row r="91" spans="1:23">
      <c r="A91" s="4" t="s">
        <v>496</v>
      </c>
      <c r="O91" s="4" t="s">
        <v>344</v>
      </c>
    </row>
    <row r="92" spans="1:23">
      <c r="A92" s="4" t="s">
        <v>497</v>
      </c>
    </row>
    <row r="93" spans="1:23">
      <c r="A93" s="3" t="s">
        <v>436</v>
      </c>
    </row>
    <row r="94" spans="1:23">
      <c r="A94" s="4" t="s">
        <v>446</v>
      </c>
      <c r="K94" s="5" t="n">
        <v>1303900</v>
      </c>
      <c r="P94" s="5" t="n">
        <v>0</v>
      </c>
      <c r="Q94" s="6" t="n">
        <v>286560</v>
      </c>
    </row>
    <row r="95" spans="1:23">
      <c r="A95" s="4" t="s">
        <v>496</v>
      </c>
      <c r="K95" s="4" t="s">
        <v>498</v>
      </c>
    </row>
    <row r="96" spans="1:23">
      <c r="A96" s="4" t="s">
        <v>499</v>
      </c>
      <c r="K96" s="4" t="s">
        <v>500</v>
      </c>
    </row>
    <row r="97" spans="1:23">
      <c r="A97" s="4" t="s">
        <v>501</v>
      </c>
      <c r="K97" s="5" t="n">
        <v>24511</v>
      </c>
    </row>
    <row r="98" spans="1:23">
      <c r="A98" s="4" t="s">
        <v>502</v>
      </c>
    </row>
    <row r="99" spans="1:23">
      <c r="A99" s="3" t="s">
        <v>436</v>
      </c>
    </row>
    <row r="100" spans="1:23">
      <c r="A100" s="4" t="s">
        <v>446</v>
      </c>
      <c r="G100" s="5" t="n">
        <v>525000</v>
      </c>
      <c r="P100" s="6" t="n">
        <v>149542</v>
      </c>
      <c r="Q100" s="6" t="n">
        <v>257007</v>
      </c>
    </row>
    <row r="101" spans="1:23">
      <c r="A101" s="4" t="s">
        <v>496</v>
      </c>
      <c r="G101" s="4" t="s">
        <v>498</v>
      </c>
    </row>
    <row r="102" spans="1:23">
      <c r="A102" s="4" t="s">
        <v>499</v>
      </c>
      <c r="G102" s="4" t="s">
        <v>503</v>
      </c>
    </row>
    <row r="103" spans="1:23">
      <c r="A103" s="4" t="s">
        <v>501</v>
      </c>
      <c r="G103" s="5" t="n">
        <v>9591</v>
      </c>
    </row>
    <row r="104" spans="1:23">
      <c r="A104" s="4" t="s">
        <v>378</v>
      </c>
    </row>
    <row r="105" spans="1:23">
      <c r="A105" s="3" t="s">
        <v>436</v>
      </c>
    </row>
    <row r="106" spans="1:23">
      <c r="A106" s="4" t="s">
        <v>380</v>
      </c>
      <c r="R106" s="5" t="n">
        <v>100000</v>
      </c>
    </row>
    <row r="107" spans="1:23">
      <c r="A107" s="4" t="s">
        <v>504</v>
      </c>
    </row>
    <row r="108" spans="1:23">
      <c r="A108" s="3" t="s">
        <v>436</v>
      </c>
    </row>
    <row r="109" spans="1:23">
      <c r="A109" s="4" t="s">
        <v>444</v>
      </c>
      <c r="S109" s="5" t="n">
        <v>794283</v>
      </c>
    </row>
    <row r="110" spans="1:23">
      <c r="A110" s="4" t="s">
        <v>505</v>
      </c>
    </row>
    <row r="111" spans="1:23">
      <c r="A111" s="3" t="s">
        <v>436</v>
      </c>
    </row>
    <row r="112" spans="1:23">
      <c r="A112" s="4" t="s">
        <v>444</v>
      </c>
      <c r="B112" s="5" t="n">
        <v>3714129</v>
      </c>
    </row>
    <row r="113" spans="1:23">
      <c r="A113" s="4" t="s">
        <v>446</v>
      </c>
      <c r="V113" s="5" t="n">
        <v>1000000</v>
      </c>
    </row>
    <row r="114" spans="1:23">
      <c r="A114" s="4" t="s">
        <v>501</v>
      </c>
      <c r="B114" s="6" t="n">
        <v>345000</v>
      </c>
    </row>
    <row r="115" spans="1:23">
      <c r="A115" s="4" t="s">
        <v>437</v>
      </c>
      <c r="J115" s="5" t="n">
        <v>4500000</v>
      </c>
    </row>
    <row r="116" spans="1:23">
      <c r="A116" s="4" t="s">
        <v>61</v>
      </c>
      <c r="I116" s="5" t="n">
        <v>1350000</v>
      </c>
      <c r="J116" s="6" t="n">
        <v>1791000</v>
      </c>
      <c r="V116" s="6" t="n">
        <v>900000</v>
      </c>
    </row>
    <row r="117" spans="1:23">
      <c r="A117" s="4" t="s">
        <v>506</v>
      </c>
      <c r="I117" s="6" t="n">
        <v>150000</v>
      </c>
      <c r="J117" s="6" t="n">
        <v>199000</v>
      </c>
      <c r="V117" s="5" t="n">
        <v>100000</v>
      </c>
    </row>
    <row r="118" spans="1:23">
      <c r="A118" s="4" t="s">
        <v>507</v>
      </c>
      <c r="J118" s="6" t="n">
        <v>10000</v>
      </c>
    </row>
    <row r="119" spans="1:23">
      <c r="A119" s="4" t="s">
        <v>508</v>
      </c>
      <c r="I119" s="5" t="n">
        <v>1500000</v>
      </c>
      <c r="J119" s="6" t="n">
        <v>2000000</v>
      </c>
    </row>
    <row r="120" spans="1:23">
      <c r="A120" s="4" t="s">
        <v>509</v>
      </c>
      <c r="D120" s="5" t="n">
        <v>125250</v>
      </c>
      <c r="E120" s="5" t="n">
        <v>495000</v>
      </c>
    </row>
    <row r="121" spans="1:23">
      <c r="A121" s="4" t="s">
        <v>510</v>
      </c>
      <c r="J121" s="5" t="n">
        <v>150000</v>
      </c>
    </row>
    <row r="122" spans="1:23">
      <c r="A122" s="4" t="s">
        <v>511</v>
      </c>
      <c r="J122" s="4" t="s">
        <v>512</v>
      </c>
    </row>
    <row r="123" spans="1:23">
      <c r="A123" s="4" t="s">
        <v>513</v>
      </c>
      <c r="B123" s="6" t="n">
        <v>600000</v>
      </c>
    </row>
    <row r="124" spans="1:23">
      <c r="A124" s="4" t="s">
        <v>514</v>
      </c>
      <c r="J124" s="4" t="s">
        <v>515</v>
      </c>
    </row>
    <row r="125" spans="1:23">
      <c r="A125" s="4" t="s">
        <v>516</v>
      </c>
      <c r="B125" s="6" t="n">
        <v>345000</v>
      </c>
    </row>
    <row r="126" spans="1:23">
      <c r="A126" s="4" t="s">
        <v>438</v>
      </c>
      <c r="B126" s="6" t="n">
        <v>3372129</v>
      </c>
      <c r="P126" s="6" t="n">
        <v>3532659</v>
      </c>
    </row>
    <row r="127" spans="1:23">
      <c r="A127" s="4" t="s">
        <v>517</v>
      </c>
      <c r="B127" s="6" t="n">
        <v>459000</v>
      </c>
    </row>
    <row r="128" spans="1:23">
      <c r="A128" s="4" t="s">
        <v>377</v>
      </c>
      <c r="B128" s="6" t="n">
        <v>2655000</v>
      </c>
    </row>
    <row r="129" spans="1:23">
      <c r="A129" s="4" t="s">
        <v>518</v>
      </c>
      <c r="B129" s="5" t="n">
        <v>295470</v>
      </c>
    </row>
    <row r="130" spans="1:23">
      <c r="A130" s="4" t="s">
        <v>519</v>
      </c>
      <c r="P130" s="6" t="n">
        <v>3702129</v>
      </c>
      <c r="Q130" s="5" t="n">
        <v>0</v>
      </c>
    </row>
    <row r="131" spans="1:23">
      <c r="A131" s="4" t="s">
        <v>520</v>
      </c>
    </row>
    <row r="132" spans="1:23">
      <c r="A132" s="3" t="s">
        <v>436</v>
      </c>
    </row>
    <row r="133" spans="1:23">
      <c r="A133" s="4" t="s">
        <v>513</v>
      </c>
      <c r="P133" s="6" t="n">
        <v>300000</v>
      </c>
    </row>
    <row r="134" spans="1:23">
      <c r="A134" s="4" t="s">
        <v>521</v>
      </c>
    </row>
    <row r="135" spans="1:23">
      <c r="A135" s="3" t="s">
        <v>436</v>
      </c>
    </row>
    <row r="136" spans="1:23">
      <c r="A136" s="4" t="s">
        <v>513</v>
      </c>
      <c r="P136" s="5"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11</v>
      </c>
    </row>
    <row r="2" spans="1:2">
      <c r="A2" s="3" t="s">
        <v>170</v>
      </c>
    </row>
    <row r="3" spans="1:2">
      <c r="A3" s="4" t="s">
        <v>401</v>
      </c>
      <c r="B3" s="5" t="n">
        <v>713427</v>
      </c>
    </row>
    <row r="4" spans="1:2">
      <c r="A4" s="4" t="s">
        <v>402</v>
      </c>
      <c r="B4" s="6" t="n">
        <v>427069</v>
      </c>
    </row>
    <row r="5" spans="1:2">
      <c r="A5" s="4" t="s">
        <v>403</v>
      </c>
      <c r="B5" s="6" t="n">
        <v>959343</v>
      </c>
    </row>
    <row r="6" spans="1:2">
      <c r="A6" s="4" t="s">
        <v>404</v>
      </c>
      <c r="B6" s="6" t="n">
        <v>221811</v>
      </c>
    </row>
    <row r="7" spans="1:2">
      <c r="A7" s="4" t="s">
        <v>405</v>
      </c>
      <c r="B7" s="6" t="n">
        <v>136911</v>
      </c>
    </row>
    <row r="8" spans="1:2">
      <c r="A8" s="4" t="s">
        <v>140</v>
      </c>
      <c r="B8" s="5" t="n">
        <v>24585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23</v>
      </c>
      <c r="B1" s="2" t="s">
        <v>524</v>
      </c>
      <c r="C1" s="2" t="s">
        <v>525</v>
      </c>
      <c r="D1" s="2" t="s">
        <v>526</v>
      </c>
      <c r="E1" s="2" t="s">
        <v>527</v>
      </c>
      <c r="F1" s="2" t="s">
        <v>2</v>
      </c>
      <c r="G1" s="2" t="s">
        <v>2</v>
      </c>
      <c r="H1" s="2" t="s">
        <v>39</v>
      </c>
      <c r="I1" s="2" t="s">
        <v>425</v>
      </c>
    </row>
    <row r="2" spans="1:9">
      <c r="A2" s="4" t="s">
        <v>528</v>
      </c>
      <c r="G2" s="5" t="n">
        <v>100138</v>
      </c>
      <c r="H2" s="5" t="n">
        <v>11552</v>
      </c>
    </row>
    <row r="3" spans="1:9">
      <c r="A3" s="4" t="s">
        <v>529</v>
      </c>
      <c r="F3" s="5" t="n">
        <v>2952220</v>
      </c>
      <c r="G3" s="6" t="n">
        <v>2952220</v>
      </c>
      <c r="H3" s="6" t="n">
        <v>6300317</v>
      </c>
    </row>
    <row r="4" spans="1:9">
      <c r="A4" s="4" t="s">
        <v>530</v>
      </c>
      <c r="F4" s="6" t="n">
        <v>2255942</v>
      </c>
      <c r="G4" s="6" t="n">
        <v>2255942</v>
      </c>
      <c r="H4" s="6" t="n">
        <v>2953629</v>
      </c>
    </row>
    <row r="5" spans="1:9">
      <c r="A5" s="4" t="s">
        <v>531</v>
      </c>
      <c r="G5" s="6" t="n">
        <v>371000</v>
      </c>
    </row>
    <row r="6" spans="1:9">
      <c r="A6" s="4" t="s">
        <v>532</v>
      </c>
      <c r="E6" s="5" t="n">
        <v>80000</v>
      </c>
      <c r="G6" s="6" t="n">
        <v>7088610</v>
      </c>
      <c r="H6" s="6" t="n">
        <v>6465016</v>
      </c>
    </row>
    <row r="7" spans="1:9">
      <c r="A7" s="4" t="s">
        <v>533</v>
      </c>
      <c r="G7" s="6" t="n">
        <v>1021650</v>
      </c>
    </row>
    <row r="8" spans="1:9">
      <c r="A8" s="4" t="s">
        <v>534</v>
      </c>
      <c r="G8" s="6" t="n">
        <v>18515082</v>
      </c>
      <c r="H8" s="6" t="n">
        <v>18661872</v>
      </c>
    </row>
    <row r="9" spans="1:9">
      <c r="A9" s="4" t="s">
        <v>535</v>
      </c>
    </row>
    <row r="10" spans="1:9">
      <c r="A10" s="4" t="s">
        <v>532</v>
      </c>
      <c r="D10" s="5" t="n">
        <v>47500</v>
      </c>
      <c r="F10" s="6" t="n">
        <v>86500</v>
      </c>
    </row>
    <row r="11" spans="1:9">
      <c r="A11" s="4" t="s">
        <v>504</v>
      </c>
    </row>
    <row r="12" spans="1:9">
      <c r="A12" s="4" t="s">
        <v>528</v>
      </c>
      <c r="C12" s="5" t="n">
        <v>500000</v>
      </c>
    </row>
    <row r="13" spans="1:9">
      <c r="A13" s="4" t="s">
        <v>536</v>
      </c>
      <c r="C13" s="6" t="n">
        <v>250000</v>
      </c>
    </row>
    <row r="14" spans="1:9">
      <c r="A14" s="4" t="s">
        <v>534</v>
      </c>
      <c r="C14" s="5" t="n">
        <v>750000</v>
      </c>
    </row>
    <row r="15" spans="1:9">
      <c r="A15" s="4" t="s">
        <v>537</v>
      </c>
      <c r="C15" s="4" t="s">
        <v>538</v>
      </c>
    </row>
    <row r="16" spans="1:9">
      <c r="A16" s="4" t="s">
        <v>539</v>
      </c>
      <c r="C16" s="4" t="s">
        <v>540</v>
      </c>
    </row>
    <row r="17" spans="1:9">
      <c r="A17" s="4" t="s">
        <v>541</v>
      </c>
    </row>
    <row r="18" spans="1:9">
      <c r="A18" s="4" t="s">
        <v>542</v>
      </c>
      <c r="B18" s="5" t="n">
        <v>13500000</v>
      </c>
    </row>
    <row r="19" spans="1:9">
      <c r="A19" s="4" t="s">
        <v>119</v>
      </c>
      <c r="F19" s="6" t="n">
        <v>2054000</v>
      </c>
      <c r="G19" s="6" t="n">
        <v>2054000</v>
      </c>
    </row>
    <row r="20" spans="1:9">
      <c r="A20" s="4" t="s">
        <v>530</v>
      </c>
      <c r="F20" s="6" t="n">
        <v>1780000</v>
      </c>
      <c r="G20" s="6" t="n">
        <v>1780000</v>
      </c>
    </row>
    <row r="21" spans="1:9">
      <c r="A21" s="4" t="s">
        <v>531</v>
      </c>
      <c r="G21" s="6" t="n">
        <v>2500000</v>
      </c>
    </row>
    <row r="22" spans="1:9">
      <c r="A22" s="4" t="s">
        <v>543</v>
      </c>
      <c r="G22" s="6" t="n">
        <v>1500000</v>
      </c>
    </row>
    <row r="23" spans="1:9">
      <c r="A23" s="4" t="s">
        <v>544</v>
      </c>
      <c r="F23" s="6" t="n">
        <v>955350</v>
      </c>
      <c r="G23" s="6" t="n">
        <v>955350</v>
      </c>
    </row>
    <row r="24" spans="1:9">
      <c r="A24" s="4" t="s">
        <v>545</v>
      </c>
    </row>
    <row r="25" spans="1:9">
      <c r="A25" s="4" t="s">
        <v>528</v>
      </c>
      <c r="B25" s="6" t="n">
        <v>3000000</v>
      </c>
    </row>
    <row r="26" spans="1:9">
      <c r="A26" s="4" t="s">
        <v>529</v>
      </c>
      <c r="B26" s="6" t="n">
        <v>0</v>
      </c>
    </row>
    <row r="27" spans="1:9">
      <c r="A27" s="4" t="s">
        <v>546</v>
      </c>
      <c r="B27" s="6" t="n">
        <v>6000000</v>
      </c>
    </row>
    <row r="28" spans="1:9">
      <c r="A28" s="4" t="s">
        <v>536</v>
      </c>
      <c r="B28" s="5" t="n">
        <v>4500000</v>
      </c>
    </row>
    <row r="29" spans="1:9">
      <c r="A29" s="4" t="s">
        <v>547</v>
      </c>
    </row>
    <row r="30" spans="1:9">
      <c r="A30" s="4" t="s">
        <v>119</v>
      </c>
      <c r="F30" s="5" t="n">
        <v>476000</v>
      </c>
      <c r="G30" s="6" t="n">
        <v>476000</v>
      </c>
      <c r="H30" s="6" t="n">
        <v>432000</v>
      </c>
    </row>
    <row r="31" spans="1:9">
      <c r="A31" s="4" t="s">
        <v>548</v>
      </c>
      <c r="G31" s="5" t="n">
        <v>750000</v>
      </c>
      <c r="H31" s="5" t="n">
        <v>650000</v>
      </c>
    </row>
    <row r="32" spans="1:9">
      <c r="A32" s="4" t="s">
        <v>549</v>
      </c>
    </row>
    <row r="33" spans="1:9">
      <c r="A33" s="4" t="s">
        <v>517</v>
      </c>
      <c r="I33" s="5" t="n">
        <v>45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5"/>
    <col customWidth="1" max="8" min="8" width="33"/>
    <col customWidth="1" max="9" min="9" width="14"/>
    <col customWidth="1" max="10" min="10" width="14"/>
    <col customWidth="1" max="11" min="11" width="80"/>
    <col customWidth="1" max="12" min="12" width="14"/>
  </cols>
  <sheetData>
    <row r="1" spans="1:12">
      <c r="A1" s="1" t="s">
        <v>550</v>
      </c>
      <c r="B1" s="2" t="s">
        <v>551</v>
      </c>
      <c r="C1" s="2" t="s">
        <v>552</v>
      </c>
      <c r="D1" s="2" t="s">
        <v>553</v>
      </c>
      <c r="E1" s="2" t="s">
        <v>554</v>
      </c>
      <c r="F1" s="2" t="s">
        <v>555</v>
      </c>
      <c r="G1" s="2" t="s">
        <v>556</v>
      </c>
      <c r="H1" s="2" t="s">
        <v>557</v>
      </c>
      <c r="I1" s="2" t="s">
        <v>558</v>
      </c>
      <c r="J1" s="2" t="s">
        <v>39</v>
      </c>
      <c r="K1" s="2" t="s">
        <v>2</v>
      </c>
      <c r="L1" s="2" t="s">
        <v>39</v>
      </c>
    </row>
    <row r="2" spans="1:12">
      <c r="A2" s="4" t="s">
        <v>559</v>
      </c>
      <c r="H2" s="4" t="s">
        <v>560</v>
      </c>
    </row>
    <row r="3" spans="1:12">
      <c r="A3" s="4" t="s">
        <v>561</v>
      </c>
      <c r="K3" s="5" t="n">
        <v>1175755</v>
      </c>
      <c r="L3" s="5" t="n">
        <v>1842778</v>
      </c>
    </row>
    <row r="4" spans="1:12">
      <c r="A4" s="4" t="s">
        <v>562</v>
      </c>
      <c r="K4" s="5" t="n">
        <v>887755</v>
      </c>
      <c r="L4" s="5" t="n">
        <v>951118</v>
      </c>
    </row>
    <row r="5" spans="1:12">
      <c r="A5" s="4" t="s">
        <v>563</v>
      </c>
      <c r="K5" s="4" t="s">
        <v>564</v>
      </c>
    </row>
    <row r="6" spans="1:12">
      <c r="A6" s="4" t="s">
        <v>565</v>
      </c>
      <c r="K6" s="4" t="s">
        <v>566</v>
      </c>
    </row>
    <row r="7" spans="1:12">
      <c r="A7" s="4" t="s">
        <v>567</v>
      </c>
      <c r="K7" s="4" t="s">
        <v>466</v>
      </c>
    </row>
    <row r="8" spans="1:12">
      <c r="A8" s="4" t="s">
        <v>568</v>
      </c>
      <c r="J8" s="4" t="s">
        <v>77</v>
      </c>
      <c r="K8" s="4" t="s">
        <v>77</v>
      </c>
      <c r="L8" s="4" t="s">
        <v>77</v>
      </c>
    </row>
    <row r="9" spans="1:12">
      <c r="A9" s="4" t="s">
        <v>569</v>
      </c>
      <c r="K9" s="6" t="n">
        <v>405000</v>
      </c>
      <c r="L9" s="4" t="s">
        <v>58</v>
      </c>
    </row>
    <row r="10" spans="1:12">
      <c r="A10" s="4" t="s">
        <v>570</v>
      </c>
      <c r="K10" s="5" t="n">
        <v>132000</v>
      </c>
    </row>
    <row r="11" spans="1:12">
      <c r="A11" s="4" t="s">
        <v>571</v>
      </c>
      <c r="K11" s="4" t="s">
        <v>572</v>
      </c>
    </row>
    <row r="12" spans="1:12">
      <c r="A12" s="4" t="s">
        <v>573</v>
      </c>
      <c r="K12" s="5" t="n">
        <v>203000</v>
      </c>
    </row>
    <row r="13" spans="1:12">
      <c r="A13" s="4" t="s">
        <v>574</v>
      </c>
    </row>
    <row r="14" spans="1:12">
      <c r="A14" s="4" t="s">
        <v>575</v>
      </c>
      <c r="G14" s="6" t="n">
        <v>150000</v>
      </c>
    </row>
    <row r="15" spans="1:12">
      <c r="A15" s="4" t="s">
        <v>576</v>
      </c>
      <c r="G15" s="4" t="s">
        <v>577</v>
      </c>
    </row>
    <row r="16" spans="1:12">
      <c r="A16" s="4" t="s">
        <v>578</v>
      </c>
      <c r="G16" s="5" t="n">
        <v>126000</v>
      </c>
    </row>
    <row r="17" spans="1:12">
      <c r="A17" s="4" t="s">
        <v>579</v>
      </c>
    </row>
    <row r="18" spans="1:12">
      <c r="A18" s="4" t="s">
        <v>575</v>
      </c>
      <c r="G18" s="6" t="n">
        <v>100000</v>
      </c>
    </row>
    <row r="19" spans="1:12">
      <c r="A19" s="4" t="s">
        <v>580</v>
      </c>
    </row>
    <row r="20" spans="1:12">
      <c r="A20" s="4" t="s">
        <v>581</v>
      </c>
      <c r="L20" s="5" t="n">
        <v>336000</v>
      </c>
    </row>
    <row r="21" spans="1:12">
      <c r="A21" s="4" t="s">
        <v>582</v>
      </c>
      <c r="J21" s="6" t="n">
        <v>394091</v>
      </c>
      <c r="L21" s="6" t="n">
        <v>394091</v>
      </c>
    </row>
    <row r="22" spans="1:12">
      <c r="A22" s="4" t="s">
        <v>583</v>
      </c>
    </row>
    <row r="23" spans="1:12">
      <c r="A23" s="4" t="s">
        <v>569</v>
      </c>
      <c r="I23" s="6" t="n">
        <v>1500000</v>
      </c>
    </row>
    <row r="24" spans="1:12">
      <c r="A24" s="4" t="s">
        <v>584</v>
      </c>
    </row>
    <row r="25" spans="1:12">
      <c r="A25" s="4" t="s">
        <v>585</v>
      </c>
      <c r="J25" s="5" t="n">
        <v>1</v>
      </c>
      <c r="L25" s="5" t="n">
        <v>1</v>
      </c>
    </row>
    <row r="26" spans="1:12">
      <c r="A26" s="4" t="s">
        <v>575</v>
      </c>
      <c r="J26" s="6" t="n">
        <v>50000</v>
      </c>
    </row>
    <row r="27" spans="1:12">
      <c r="A27" s="4" t="s">
        <v>578</v>
      </c>
      <c r="J27" s="5" t="n">
        <v>500000</v>
      </c>
    </row>
    <row r="28" spans="1:12">
      <c r="A28" s="4" t="s">
        <v>586</v>
      </c>
    </row>
    <row r="29" spans="1:12">
      <c r="A29" s="4" t="s">
        <v>587</v>
      </c>
      <c r="K29" s="4" t="s">
        <v>344</v>
      </c>
    </row>
    <row r="30" spans="1:12">
      <c r="A30" s="4" t="s">
        <v>588</v>
      </c>
      <c r="K30" s="5" t="n">
        <v>122000</v>
      </c>
      <c r="L30" s="5" t="n">
        <v>417</v>
      </c>
    </row>
    <row r="31" spans="1:12">
      <c r="A31" s="4" t="s">
        <v>589</v>
      </c>
    </row>
    <row r="32" spans="1:12">
      <c r="A32" s="4" t="s">
        <v>569</v>
      </c>
      <c r="K32" s="6" t="n">
        <v>265000</v>
      </c>
    </row>
    <row r="33" spans="1:12">
      <c r="A33" s="4" t="s">
        <v>590</v>
      </c>
    </row>
    <row r="34" spans="1:12">
      <c r="A34" s="4" t="s">
        <v>569</v>
      </c>
      <c r="K34" s="6" t="n">
        <v>140000</v>
      </c>
    </row>
    <row r="35" spans="1:12">
      <c r="A35" s="4" t="s">
        <v>591</v>
      </c>
    </row>
    <row r="36" spans="1:12">
      <c r="A36" s="4" t="s">
        <v>592</v>
      </c>
      <c r="K36" s="7" t="n">
        <v>1.55</v>
      </c>
    </row>
    <row r="37" spans="1:12">
      <c r="A37" s="4" t="s">
        <v>593</v>
      </c>
    </row>
    <row r="38" spans="1:12">
      <c r="A38" s="4" t="s">
        <v>592</v>
      </c>
      <c r="K38" s="7" t="n">
        <v>1.3</v>
      </c>
    </row>
    <row r="39" spans="1:12">
      <c r="A39" s="4" t="s">
        <v>594</v>
      </c>
    </row>
    <row r="40" spans="1:12">
      <c r="A40" s="4" t="s">
        <v>595</v>
      </c>
      <c r="F40" s="6" t="n">
        <v>1200000</v>
      </c>
    </row>
    <row r="41" spans="1:12">
      <c r="A41" s="4" t="s">
        <v>329</v>
      </c>
      <c r="F41" s="4" t="s">
        <v>344</v>
      </c>
    </row>
    <row r="42" spans="1:12">
      <c r="A42" s="4" t="s">
        <v>331</v>
      </c>
      <c r="F42" s="6" t="n">
        <v>240000</v>
      </c>
    </row>
    <row r="43" spans="1:12">
      <c r="A43" s="4" t="s">
        <v>596</v>
      </c>
      <c r="F43" s="5" t="n">
        <v>1</v>
      </c>
    </row>
    <row r="44" spans="1:12">
      <c r="A44" s="4" t="s">
        <v>561</v>
      </c>
      <c r="F44" s="5" t="n">
        <v>900000</v>
      </c>
    </row>
    <row r="45" spans="1:12">
      <c r="A45" s="4" t="s">
        <v>562</v>
      </c>
      <c r="F45" s="5" t="n">
        <v>300000</v>
      </c>
    </row>
    <row r="46" spans="1:12">
      <c r="A46" s="4" t="s">
        <v>597</v>
      </c>
      <c r="D46" s="5" t="n">
        <v>300000</v>
      </c>
    </row>
    <row r="47" spans="1:12">
      <c r="A47" s="4" t="s">
        <v>598</v>
      </c>
      <c r="D47" s="5" t="n">
        <v>12000</v>
      </c>
    </row>
    <row r="48" spans="1:12">
      <c r="A48" s="4" t="s">
        <v>599</v>
      </c>
    </row>
    <row r="49" spans="1:12">
      <c r="A49" s="4" t="s">
        <v>595</v>
      </c>
      <c r="E49" s="6" t="n">
        <v>500000</v>
      </c>
    </row>
    <row r="50" spans="1:12">
      <c r="A50" s="4" t="s">
        <v>329</v>
      </c>
      <c r="E50" s="4" t="s">
        <v>330</v>
      </c>
    </row>
    <row r="51" spans="1:12">
      <c r="A51" s="4" t="s">
        <v>596</v>
      </c>
      <c r="E51" s="5" t="n">
        <v>1</v>
      </c>
    </row>
    <row r="52" spans="1:12">
      <c r="A52" s="4" t="s">
        <v>561</v>
      </c>
      <c r="E52" s="5" t="n">
        <v>125000</v>
      </c>
    </row>
    <row r="53" spans="1:12">
      <c r="A53" s="4" t="s">
        <v>600</v>
      </c>
      <c r="E53" s="6" t="n">
        <v>714000</v>
      </c>
    </row>
    <row r="54" spans="1:12">
      <c r="A54" s="4" t="s">
        <v>601</v>
      </c>
      <c r="E54" s="6" t="n">
        <v>495000</v>
      </c>
    </row>
    <row r="55" spans="1:12">
      <c r="A55" s="4" t="s">
        <v>602</v>
      </c>
      <c r="E55" s="5" t="n">
        <v>40000</v>
      </c>
    </row>
    <row r="56" spans="1:12">
      <c r="A56" s="4" t="s">
        <v>563</v>
      </c>
      <c r="E56" s="4" t="s">
        <v>603</v>
      </c>
    </row>
    <row r="57" spans="1:12">
      <c r="A57" s="4" t="s">
        <v>565</v>
      </c>
      <c r="E57" s="4" t="s">
        <v>480</v>
      </c>
    </row>
    <row r="58" spans="1:12">
      <c r="A58" s="4" t="s">
        <v>567</v>
      </c>
      <c r="E58" s="4" t="s">
        <v>466</v>
      </c>
    </row>
    <row r="59" spans="1:12">
      <c r="A59" s="4" t="s">
        <v>604</v>
      </c>
    </row>
    <row r="60" spans="1:12">
      <c r="A60" s="4" t="s">
        <v>601</v>
      </c>
      <c r="E60" s="5" t="n">
        <v>219000</v>
      </c>
    </row>
    <row r="61" spans="1:12">
      <c r="A61" s="4" t="s">
        <v>605</v>
      </c>
    </row>
    <row r="62" spans="1:12">
      <c r="A62" s="4" t="s">
        <v>331</v>
      </c>
      <c r="E62" s="6" t="n">
        <v>125000</v>
      </c>
    </row>
    <row r="63" spans="1:12">
      <c r="A63" s="4" t="s">
        <v>606</v>
      </c>
    </row>
    <row r="64" spans="1:12">
      <c r="A64" s="4" t="s">
        <v>595</v>
      </c>
      <c r="B64" s="6" t="n">
        <v>612245</v>
      </c>
      <c r="C64" s="6" t="n">
        <v>214286</v>
      </c>
    </row>
    <row r="65" spans="1:12">
      <c r="A65" s="4" t="s">
        <v>562</v>
      </c>
      <c r="B65" s="5" t="n">
        <v>600000</v>
      </c>
      <c r="C65" s="5" t="n">
        <v>300000</v>
      </c>
    </row>
    <row r="66" spans="1:12">
      <c r="A66" s="4" t="s">
        <v>568</v>
      </c>
      <c r="B66" s="7" t="n">
        <v>0.02</v>
      </c>
      <c r="C66" s="7" t="n">
        <v>0.02</v>
      </c>
    </row>
    <row r="67" spans="1:12">
      <c r="A67" s="4" t="s">
        <v>585</v>
      </c>
      <c r="B67" s="7" t="n">
        <v>0.98</v>
      </c>
      <c r="C67" s="7"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9</v>
      </c>
    </row>
    <row r="3" spans="1:3">
      <c r="A3" s="4" t="s">
        <v>608</v>
      </c>
      <c r="B3" s="6" t="n">
        <v>2645090</v>
      </c>
      <c r="C3" s="6" t="n">
        <v>2812515</v>
      </c>
    </row>
    <row r="4" spans="1:3">
      <c r="A4" s="4" t="s">
        <v>609</v>
      </c>
      <c r="B4" s="4" t="s">
        <v>58</v>
      </c>
      <c r="C4" s="6" t="n">
        <v>391667</v>
      </c>
    </row>
    <row r="5" spans="1:3">
      <c r="A5" s="4" t="s">
        <v>610</v>
      </c>
      <c r="B5" s="6" t="n">
        <v>-1214974</v>
      </c>
      <c r="C5" s="6" t="n">
        <v>-559092</v>
      </c>
    </row>
    <row r="6" spans="1:3">
      <c r="A6" s="4" t="s">
        <v>611</v>
      </c>
      <c r="B6" s="6" t="n">
        <v>1430116</v>
      </c>
      <c r="C6" s="6" t="n">
        <v>2645090</v>
      </c>
    </row>
    <row r="7" spans="1:3">
      <c r="A7" s="4" t="s">
        <v>612</v>
      </c>
      <c r="B7" s="6" t="n">
        <v>1430116</v>
      </c>
      <c r="C7" s="6" t="n">
        <v>2645090</v>
      </c>
    </row>
    <row r="8" spans="1:3">
      <c r="A8" s="4" t="s">
        <v>613</v>
      </c>
      <c r="B8" s="7" t="n">
        <v>10.98</v>
      </c>
      <c r="C8" s="7" t="n">
        <v>11.2</v>
      </c>
    </row>
    <row r="9" spans="1:3">
      <c r="A9" s="4" t="s">
        <v>614</v>
      </c>
      <c r="B9" s="4" t="s">
        <v>58</v>
      </c>
      <c r="C9" s="6" t="n">
        <v>1</v>
      </c>
    </row>
    <row r="10" spans="1:3">
      <c r="A10" s="4" t="s">
        <v>615</v>
      </c>
      <c r="B10" s="10" t="n">
        <v>19.2</v>
      </c>
      <c r="C10" s="10" t="n">
        <v>5.11</v>
      </c>
    </row>
    <row r="11" spans="1:3">
      <c r="A11" s="4" t="s">
        <v>616</v>
      </c>
      <c r="B11" s="6" t="n">
        <v>4</v>
      </c>
      <c r="C11" s="10" t="n">
        <v>10.98</v>
      </c>
    </row>
    <row r="12" spans="1:3">
      <c r="A12" s="4" t="s">
        <v>617</v>
      </c>
      <c r="B12" s="6" t="n">
        <v>4</v>
      </c>
      <c r="C12" s="10" t="n">
        <v>10.98</v>
      </c>
    </row>
    <row r="13" spans="1:3">
      <c r="A13" s="4" t="s">
        <v>618</v>
      </c>
      <c r="B13" s="11" t="n">
        <v>27.9</v>
      </c>
      <c r="C13" s="11" t="n">
        <v>2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9</v>
      </c>
    </row>
    <row r="3" spans="1:3">
      <c r="A3" s="3" t="s">
        <v>109</v>
      </c>
    </row>
    <row r="4" spans="1:3">
      <c r="A4" s="4" t="s">
        <v>98</v>
      </c>
      <c r="B4" s="5" t="n">
        <v>1464969</v>
      </c>
      <c r="C4" s="5" t="n">
        <v>-578156</v>
      </c>
    </row>
    <row r="5" spans="1:3">
      <c r="A5" s="3" t="s">
        <v>110</v>
      </c>
    </row>
    <row r="6" spans="1:3">
      <c r="A6" s="4" t="s">
        <v>87</v>
      </c>
      <c r="B6" s="6" t="n">
        <v>1281634</v>
      </c>
      <c r="C6" s="6" t="n">
        <v>1413838</v>
      </c>
    </row>
    <row r="7" spans="1:3">
      <c r="A7" s="4" t="s">
        <v>111</v>
      </c>
      <c r="B7" s="6" t="n">
        <v>131733</v>
      </c>
      <c r="C7" s="6" t="n">
        <v>214862</v>
      </c>
    </row>
    <row r="8" spans="1:3">
      <c r="A8" s="4" t="s">
        <v>112</v>
      </c>
      <c r="B8" s="6" t="n">
        <v>12000</v>
      </c>
      <c r="C8" s="6" t="n">
        <v>72000</v>
      </c>
    </row>
    <row r="9" spans="1:3">
      <c r="A9" s="4" t="s">
        <v>113</v>
      </c>
      <c r="B9" s="6" t="n">
        <v>9673</v>
      </c>
      <c r="C9" s="6" t="n">
        <v>80363</v>
      </c>
    </row>
    <row r="10" spans="1:3">
      <c r="A10" s="4" t="s">
        <v>93</v>
      </c>
      <c r="B10" s="6" t="n">
        <v>46251</v>
      </c>
      <c r="C10" s="6" t="n">
        <v>154142</v>
      </c>
    </row>
    <row r="11" spans="1:3">
      <c r="A11" s="4" t="s">
        <v>114</v>
      </c>
      <c r="B11" s="4" t="s">
        <v>58</v>
      </c>
      <c r="C11" s="6" t="n">
        <v>-219364</v>
      </c>
    </row>
    <row r="12" spans="1:3">
      <c r="A12" s="4" t="s">
        <v>95</v>
      </c>
      <c r="B12" s="6" t="n">
        <v>-3532659</v>
      </c>
      <c r="C12" s="4" t="s">
        <v>58</v>
      </c>
    </row>
    <row r="13" spans="1:3">
      <c r="A13" s="4" t="s">
        <v>94</v>
      </c>
      <c r="B13" s="6" t="n">
        <v>160000</v>
      </c>
      <c r="C13" s="4" t="s">
        <v>58</v>
      </c>
    </row>
    <row r="14" spans="1:3">
      <c r="A14" s="3" t="s">
        <v>115</v>
      </c>
    </row>
    <row r="15" spans="1:3">
      <c r="A15" s="4" t="s">
        <v>116</v>
      </c>
      <c r="B15" s="6" t="n">
        <v>-192593</v>
      </c>
      <c r="C15" s="6" t="n">
        <v>-134303</v>
      </c>
    </row>
    <row r="16" spans="1:3">
      <c r="A16" s="4" t="s">
        <v>44</v>
      </c>
      <c r="B16" s="6" t="n">
        <v>87653</v>
      </c>
      <c r="C16" s="6" t="n">
        <v>-444869</v>
      </c>
    </row>
    <row r="17" spans="1:3">
      <c r="A17" s="4" t="s">
        <v>45</v>
      </c>
      <c r="B17" s="6" t="n">
        <v>-31198</v>
      </c>
      <c r="C17" s="6" t="n">
        <v>51409</v>
      </c>
    </row>
    <row r="18" spans="1:3">
      <c r="A18" s="3" t="s">
        <v>117</v>
      </c>
    </row>
    <row r="19" spans="1:3">
      <c r="A19" s="4" t="s">
        <v>54</v>
      </c>
      <c r="B19" s="6" t="n">
        <v>618836</v>
      </c>
      <c r="C19" s="6" t="n">
        <v>-893431</v>
      </c>
    </row>
    <row r="20" spans="1:3">
      <c r="A20" s="4" t="s">
        <v>118</v>
      </c>
      <c r="B20" s="6" t="n">
        <v>-113793</v>
      </c>
      <c r="C20" s="6" t="n">
        <v>-60791</v>
      </c>
    </row>
    <row r="21" spans="1:3">
      <c r="A21" s="4" t="s">
        <v>119</v>
      </c>
      <c r="B21" s="6" t="n">
        <v>-1325427</v>
      </c>
      <c r="C21" s="6" t="n">
        <v>-944834</v>
      </c>
    </row>
    <row r="22" spans="1:3">
      <c r="A22" s="4" t="s">
        <v>120</v>
      </c>
      <c r="B22" s="6" t="n">
        <v>-1382921</v>
      </c>
      <c r="C22" s="6" t="n">
        <v>-1289134</v>
      </c>
    </row>
    <row r="23" spans="1:3">
      <c r="A23" s="3" t="s">
        <v>121</v>
      </c>
    </row>
    <row r="24" spans="1:3">
      <c r="A24" s="4" t="s">
        <v>122</v>
      </c>
      <c r="B24" s="6" t="n">
        <v>-1003413</v>
      </c>
      <c r="C24" s="6" t="n">
        <v>-958819</v>
      </c>
    </row>
    <row r="25" spans="1:3">
      <c r="A25" s="4" t="s">
        <v>123</v>
      </c>
      <c r="B25" s="6" t="n">
        <v>-100138</v>
      </c>
      <c r="C25" s="6" t="n">
        <v>-11552</v>
      </c>
    </row>
    <row r="26" spans="1:3">
      <c r="A26" s="4" t="s">
        <v>124</v>
      </c>
      <c r="B26" s="6" t="n">
        <v>-1103551</v>
      </c>
      <c r="C26" s="6" t="n">
        <v>-970371</v>
      </c>
    </row>
    <row r="27" spans="1:3">
      <c r="A27" s="3" t="s">
        <v>125</v>
      </c>
    </row>
    <row r="28" spans="1:3">
      <c r="A28" s="4" t="s">
        <v>126</v>
      </c>
      <c r="B28" s="6" t="n">
        <v>-1188081</v>
      </c>
      <c r="C28" s="6" t="n">
        <v>-818332</v>
      </c>
    </row>
    <row r="29" spans="1:3">
      <c r="A29" s="4" t="s">
        <v>127</v>
      </c>
      <c r="B29" s="6" t="n">
        <v>502155</v>
      </c>
      <c r="C29" s="6" t="n">
        <v>522000</v>
      </c>
    </row>
    <row r="30" spans="1:3">
      <c r="A30" s="4" t="s">
        <v>128</v>
      </c>
      <c r="B30" s="6" t="n">
        <v>887755</v>
      </c>
      <c r="C30" s="6" t="n">
        <v>951118</v>
      </c>
    </row>
    <row r="31" spans="1:3">
      <c r="A31" s="4" t="s">
        <v>129</v>
      </c>
      <c r="B31" s="6" t="n">
        <v>288000</v>
      </c>
      <c r="C31" s="4" t="s">
        <v>58</v>
      </c>
    </row>
    <row r="32" spans="1:3">
      <c r="A32" s="4" t="s">
        <v>130</v>
      </c>
      <c r="B32" s="6" t="n">
        <v>489829</v>
      </c>
      <c r="C32" s="6" t="n">
        <v>654786</v>
      </c>
    </row>
    <row r="33" spans="1:3">
      <c r="A33" s="4" t="s">
        <v>131</v>
      </c>
      <c r="B33" s="6" t="n">
        <v>-1996643</v>
      </c>
      <c r="C33" s="6" t="n">
        <v>-1604719</v>
      </c>
    </row>
    <row r="34" spans="1:3">
      <c r="A34" s="4" t="s">
        <v>132</v>
      </c>
      <c r="B34" s="6" t="n">
        <v>4444628</v>
      </c>
      <c r="C34" s="6" t="n">
        <v>6049347</v>
      </c>
    </row>
    <row r="35" spans="1:3">
      <c r="A35" s="4" t="s">
        <v>133</v>
      </c>
      <c r="B35" s="5" t="n">
        <v>2447985</v>
      </c>
      <c r="C35" s="5" t="n">
        <v>44446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9</v>
      </c>
      <c r="B1" s="2" t="s">
        <v>1</v>
      </c>
    </row>
    <row r="2" spans="1:3">
      <c r="B2" s="2" t="s">
        <v>2</v>
      </c>
      <c r="C2" s="2" t="s">
        <v>39</v>
      </c>
    </row>
    <row r="3" spans="1:3">
      <c r="A3" s="3" t="s">
        <v>176</v>
      </c>
    </row>
    <row r="4" spans="1:3">
      <c r="A4" s="4" t="s">
        <v>608</v>
      </c>
      <c r="B4" s="6" t="n">
        <v>482667</v>
      </c>
      <c r="C4" s="6" t="n">
        <v>635597</v>
      </c>
    </row>
    <row r="5" spans="1:3">
      <c r="A5" s="4" t="s">
        <v>620</v>
      </c>
      <c r="B5" s="6" t="n">
        <v>405000</v>
      </c>
      <c r="C5" s="4" t="s">
        <v>58</v>
      </c>
    </row>
    <row r="6" spans="1:3">
      <c r="A6" s="4" t="s">
        <v>610</v>
      </c>
      <c r="B6" s="6" t="n">
        <v>-105012</v>
      </c>
      <c r="C6" s="6" t="n">
        <v>-152930</v>
      </c>
    </row>
    <row r="7" spans="1:3">
      <c r="A7" s="4" t="s">
        <v>611</v>
      </c>
      <c r="B7" s="6" t="n">
        <v>782655</v>
      </c>
      <c r="C7" s="6" t="n">
        <v>482667</v>
      </c>
    </row>
    <row r="8" spans="1:3">
      <c r="A8" s="4" t="s">
        <v>621</v>
      </c>
      <c r="B8" s="6" t="n">
        <v>490988</v>
      </c>
      <c r="C8" s="6" t="n">
        <v>478500</v>
      </c>
    </row>
    <row r="9" spans="1:3">
      <c r="A9" s="4" t="s">
        <v>622</v>
      </c>
      <c r="B9" s="6" t="n">
        <v>291667</v>
      </c>
      <c r="C9" s="6" t="n">
        <v>4167</v>
      </c>
    </row>
    <row r="10" spans="1:3">
      <c r="A10" s="4" t="s">
        <v>613</v>
      </c>
      <c r="B10" s="7" t="n">
        <v>10.72</v>
      </c>
      <c r="C10" s="7" t="n">
        <v>9.33</v>
      </c>
    </row>
    <row r="11" spans="1:3">
      <c r="A11" s="4" t="s">
        <v>614</v>
      </c>
      <c r="B11" s="10" t="n">
        <v>1.38</v>
      </c>
      <c r="C11" s="4" t="s">
        <v>58</v>
      </c>
    </row>
    <row r="12" spans="1:3">
      <c r="A12" s="4" t="s">
        <v>623</v>
      </c>
      <c r="B12" s="10" t="n">
        <v>4.96</v>
      </c>
      <c r="C12" s="10" t="n">
        <v>9.67</v>
      </c>
    </row>
    <row r="13" spans="1:3">
      <c r="A13" s="4" t="s">
        <v>616</v>
      </c>
      <c r="B13" s="10" t="n">
        <v>6.66</v>
      </c>
      <c r="C13" s="10" t="n">
        <v>10.72</v>
      </c>
    </row>
    <row r="14" spans="1:3">
      <c r="A14" s="4" t="s">
        <v>617</v>
      </c>
      <c r="B14" s="10" t="n">
        <v>8.300000000000001</v>
      </c>
      <c r="C14" s="10" t="n">
        <v>9.289999999999999</v>
      </c>
    </row>
    <row r="15" spans="1:3">
      <c r="A15" s="4" t="s">
        <v>624</v>
      </c>
      <c r="B15" s="7" t="n">
        <v>1.41</v>
      </c>
      <c r="C15" s="5" t="n">
        <v>1</v>
      </c>
    </row>
    <row r="16" spans="1:3">
      <c r="A16" s="4" t="s">
        <v>625</v>
      </c>
      <c r="B16" s="4" t="s">
        <v>626</v>
      </c>
      <c r="C16" s="4" t="s">
        <v>627</v>
      </c>
    </row>
    <row r="17" spans="1:3">
      <c r="A17" s="4" t="s">
        <v>628</v>
      </c>
      <c r="B17" s="4" t="s">
        <v>629</v>
      </c>
      <c r="C17" s="4" t="s">
        <v>627</v>
      </c>
    </row>
    <row r="18" spans="1:3">
      <c r="A18" s="4" t="s">
        <v>630</v>
      </c>
      <c r="B18" s="4" t="s">
        <v>631</v>
      </c>
      <c r="C18" s="4" t="s">
        <v>627</v>
      </c>
    </row>
    <row r="19" spans="1:3">
      <c r="A19" s="4" t="s">
        <v>632</v>
      </c>
      <c r="B19" s="4" t="s">
        <v>58</v>
      </c>
      <c r="C19" s="5" t="n">
        <v>10000</v>
      </c>
    </row>
    <row r="20" spans="1:3">
      <c r="A20" s="4" t="s">
        <v>633</v>
      </c>
      <c r="B20" s="4" t="s">
        <v>58</v>
      </c>
      <c r="C20" s="6" t="n">
        <v>6667</v>
      </c>
    </row>
    <row r="21" spans="1:3">
      <c r="A21" s="4" t="s">
        <v>634</v>
      </c>
      <c r="B21" s="4" t="s">
        <v>58</v>
      </c>
      <c r="C21" s="5" t="n">
        <v>33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35</v>
      </c>
      <c r="B1" s="2" t="s">
        <v>1</v>
      </c>
    </row>
    <row r="2" spans="1:2">
      <c r="B2" s="2" t="s">
        <v>2</v>
      </c>
    </row>
    <row r="3" spans="1:2">
      <c r="A3" s="3" t="s">
        <v>176</v>
      </c>
    </row>
    <row r="4" spans="1:2">
      <c r="A4" s="4" t="s">
        <v>563</v>
      </c>
      <c r="B4" s="4" t="s">
        <v>564</v>
      </c>
    </row>
    <row r="5" spans="1:2">
      <c r="A5" s="4" t="s">
        <v>636</v>
      </c>
      <c r="B5" s="4" t="s">
        <v>637</v>
      </c>
    </row>
    <row r="6" spans="1:2">
      <c r="A6" s="4" t="s">
        <v>638</v>
      </c>
      <c r="B6" s="4" t="s">
        <v>566</v>
      </c>
    </row>
    <row r="7" spans="1:2">
      <c r="A7" s="4" t="s">
        <v>639</v>
      </c>
      <c r="B7" s="4" t="s">
        <v>466</v>
      </c>
    </row>
    <row r="8" spans="1:2">
      <c r="A8" s="4" t="s">
        <v>465</v>
      </c>
      <c r="B8"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9</v>
      </c>
    </row>
    <row r="3" spans="1:3">
      <c r="A3" s="4" t="s">
        <v>641</v>
      </c>
      <c r="B3" s="6" t="n">
        <v>50000</v>
      </c>
      <c r="C3" s="6" t="n">
        <v>231000</v>
      </c>
    </row>
    <row r="4" spans="1:3">
      <c r="A4" s="4" t="s">
        <v>642</v>
      </c>
      <c r="B4" s="4" t="s">
        <v>58</v>
      </c>
      <c r="C4" s="6" t="n">
        <v>150000</v>
      </c>
    </row>
    <row r="5" spans="1:3">
      <c r="A5" s="4" t="s">
        <v>643</v>
      </c>
      <c r="B5" s="6" t="n">
        <v>-50000</v>
      </c>
      <c r="C5" s="6" t="n">
        <v>-331000</v>
      </c>
    </row>
    <row r="6" spans="1:3">
      <c r="A6" s="4" t="s">
        <v>644</v>
      </c>
      <c r="B6" s="4" t="s">
        <v>58</v>
      </c>
      <c r="C6" s="6" t="n">
        <v>50000</v>
      </c>
    </row>
    <row r="7" spans="1:3">
      <c r="A7" s="4" t="s">
        <v>645</v>
      </c>
      <c r="B7" s="7" t="n">
        <v>0.64</v>
      </c>
      <c r="C7" s="7" t="n">
        <v>0.5600000000000001</v>
      </c>
    </row>
    <row r="8" spans="1:3">
      <c r="A8" s="4" t="s">
        <v>646</v>
      </c>
      <c r="C8" s="10" t="n">
        <v>0.84</v>
      </c>
    </row>
    <row r="9" spans="1:3">
      <c r="A9" s="4" t="s">
        <v>647</v>
      </c>
      <c r="B9" s="10" t="n">
        <v>0.64</v>
      </c>
      <c r="C9" s="10" t="n">
        <v>0.84</v>
      </c>
    </row>
    <row r="10" spans="1:3">
      <c r="A10" s="4" t="s">
        <v>648</v>
      </c>
      <c r="B10" s="4" t="s">
        <v>58</v>
      </c>
      <c r="C10" s="7" t="n">
        <v>0.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649</v>
      </c>
      <c r="B1" s="2" t="s">
        <v>1</v>
      </c>
    </row>
    <row r="2" spans="1:3">
      <c r="B2" s="2" t="s">
        <v>2</v>
      </c>
      <c r="C2" s="2" t="s">
        <v>39</v>
      </c>
    </row>
    <row r="3" spans="1:3">
      <c r="A3" s="4" t="s">
        <v>650</v>
      </c>
      <c r="B3" s="4" t="s">
        <v>651</v>
      </c>
    </row>
    <row r="4" spans="1:3">
      <c r="A4" s="4" t="s">
        <v>652</v>
      </c>
      <c r="B4" s="4" t="s">
        <v>653</v>
      </c>
      <c r="C4" s="4" t="s">
        <v>654</v>
      </c>
    </row>
    <row r="5" spans="1:3">
      <c r="A5" s="4" t="s">
        <v>655</v>
      </c>
      <c r="B5" s="4" t="s">
        <v>58</v>
      </c>
      <c r="C5" s="4" t="s">
        <v>656</v>
      </c>
    </row>
    <row r="6" spans="1:3">
      <c r="A6" s="4" t="s">
        <v>657</v>
      </c>
      <c r="B6" s="4" t="s">
        <v>58</v>
      </c>
      <c r="C6" s="5" t="n">
        <v>68818</v>
      </c>
    </row>
    <row r="7" spans="1:3">
      <c r="A7" s="4" t="s">
        <v>658</v>
      </c>
      <c r="B7" s="6" t="n">
        <v>93201</v>
      </c>
    </row>
    <row r="8" spans="1:3">
      <c r="A8" s="4" t="s">
        <v>659</v>
      </c>
      <c r="B8" s="6" t="n">
        <v>46600</v>
      </c>
    </row>
    <row r="9" spans="1:3">
      <c r="A9" s="4" t="s">
        <v>660</v>
      </c>
      <c r="B9" s="6" t="n">
        <v>46601</v>
      </c>
    </row>
    <row r="10" spans="1:3">
      <c r="A10" s="4" t="s">
        <v>661</v>
      </c>
      <c r="B10" s="5" t="n">
        <v>46600000</v>
      </c>
    </row>
    <row r="11" spans="1:3">
      <c r="A11" s="4" t="s">
        <v>662</v>
      </c>
      <c r="B11" s="4" t="s">
        <v>663</v>
      </c>
    </row>
    <row r="12" spans="1:3">
      <c r="A12" s="4" t="s">
        <v>664</v>
      </c>
      <c r="B12" s="5" t="n">
        <v>424000</v>
      </c>
    </row>
    <row r="13" spans="1:3">
      <c r="A13" s="4" t="s">
        <v>665</v>
      </c>
      <c r="B13" s="4" t="s">
        <v>58</v>
      </c>
    </row>
    <row r="14" spans="1:3">
      <c r="A14" s="4" t="s">
        <v>666</v>
      </c>
    </row>
    <row r="15" spans="1:3">
      <c r="A15" s="4" t="s">
        <v>667</v>
      </c>
      <c r="B15" s="4" t="s">
        <v>5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8</v>
      </c>
      <c r="B1" s="2" t="s">
        <v>1</v>
      </c>
    </row>
    <row r="2" spans="1:3">
      <c r="B2" s="2" t="s">
        <v>2</v>
      </c>
      <c r="C2" s="2" t="s">
        <v>39</v>
      </c>
    </row>
    <row r="3" spans="1:3">
      <c r="A3" s="3" t="s">
        <v>179</v>
      </c>
    </row>
    <row r="4" spans="1:3">
      <c r="A4" s="4" t="s">
        <v>669</v>
      </c>
      <c r="B4" s="4" t="s">
        <v>58</v>
      </c>
      <c r="C4" s="5" t="n">
        <v>-16694</v>
      </c>
    </row>
    <row r="5" spans="1:3">
      <c r="A5" s="4" t="s">
        <v>670</v>
      </c>
      <c r="B5" s="6" t="n">
        <v>6920</v>
      </c>
      <c r="C5" s="6" t="n">
        <v>8572</v>
      </c>
    </row>
    <row r="6" spans="1:3">
      <c r="A6" s="4" t="s">
        <v>671</v>
      </c>
      <c r="B6" s="6" t="n">
        <v>6920</v>
      </c>
      <c r="C6" s="6" t="n">
        <v>-8122</v>
      </c>
    </row>
    <row r="7" spans="1:3">
      <c r="A7" s="4" t="s">
        <v>672</v>
      </c>
      <c r="B7" s="6" t="n">
        <v>458446</v>
      </c>
      <c r="C7" s="6" t="n">
        <v>-410402</v>
      </c>
    </row>
    <row r="8" spans="1:3">
      <c r="A8" s="4" t="s">
        <v>673</v>
      </c>
      <c r="B8" s="6" t="n">
        <v>67451</v>
      </c>
      <c r="C8" s="6" t="n">
        <v>-58001</v>
      </c>
    </row>
    <row r="9" spans="1:3">
      <c r="A9" s="4" t="s">
        <v>674</v>
      </c>
      <c r="B9" s="6" t="n">
        <v>-92690</v>
      </c>
      <c r="C9" s="4" t="s">
        <v>58</v>
      </c>
    </row>
    <row r="10" spans="1:3">
      <c r="A10" s="4" t="s">
        <v>675</v>
      </c>
      <c r="B10" s="6" t="n">
        <v>433207</v>
      </c>
      <c r="C10" s="6" t="n">
        <v>-468403</v>
      </c>
    </row>
    <row r="11" spans="1:3">
      <c r="A11" s="4" t="s">
        <v>676</v>
      </c>
      <c r="B11" s="6" t="n">
        <v>-423534</v>
      </c>
      <c r="C11" s="6" t="n">
        <v>524381</v>
      </c>
    </row>
    <row r="12" spans="1:3">
      <c r="A12" s="4" t="s">
        <v>677</v>
      </c>
      <c r="B12" s="4" t="s">
        <v>58</v>
      </c>
      <c r="C12" s="6" t="n">
        <v>-68818</v>
      </c>
    </row>
    <row r="13" spans="1:3">
      <c r="A13" s="4" t="s">
        <v>678</v>
      </c>
      <c r="B13" s="6" t="n">
        <v>9673</v>
      </c>
      <c r="C13" s="6" t="n">
        <v>-12840</v>
      </c>
    </row>
    <row r="14" spans="1:3">
      <c r="A14" s="4" t="s">
        <v>679</v>
      </c>
      <c r="B14" s="5" t="n">
        <v>16593</v>
      </c>
      <c r="C14" s="5" t="n">
        <v>-209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9</v>
      </c>
    </row>
    <row r="2" spans="1:3">
      <c r="A2" s="3" t="s">
        <v>179</v>
      </c>
    </row>
    <row r="3" spans="1:3">
      <c r="A3" s="4" t="s">
        <v>681</v>
      </c>
      <c r="B3" s="5" t="n">
        <v>10135005</v>
      </c>
      <c r="C3" s="5" t="n">
        <v>10173774</v>
      </c>
    </row>
    <row r="4" spans="1:3">
      <c r="A4" s="4" t="s">
        <v>682</v>
      </c>
      <c r="B4" s="6" t="n">
        <v>152240</v>
      </c>
      <c r="C4" s="6" t="n">
        <v>146029</v>
      </c>
    </row>
    <row r="5" spans="1:3">
      <c r="A5" s="4" t="s">
        <v>683</v>
      </c>
      <c r="B5" s="6" t="n">
        <v>788288</v>
      </c>
      <c r="C5" s="6" t="n">
        <v>828506</v>
      </c>
    </row>
    <row r="6" spans="1:3">
      <c r="A6" s="4" t="s">
        <v>684</v>
      </c>
      <c r="B6" s="6" t="n">
        <v>11499</v>
      </c>
      <c r="C6" s="6" t="n">
        <v>11575</v>
      </c>
    </row>
    <row r="7" spans="1:3">
      <c r="A7" s="4" t="s">
        <v>685</v>
      </c>
      <c r="B7" s="6" t="n">
        <v>472466</v>
      </c>
      <c r="C7" s="6" t="n">
        <v>807959</v>
      </c>
    </row>
    <row r="8" spans="1:3">
      <c r="A8" s="4" t="s">
        <v>686</v>
      </c>
      <c r="B8" s="6" t="n">
        <v>470780</v>
      </c>
      <c r="C8" s="6" t="n">
        <v>522937</v>
      </c>
    </row>
    <row r="9" spans="1:3">
      <c r="A9" s="4" t="s">
        <v>687</v>
      </c>
      <c r="B9" s="6" t="n">
        <v>12030278</v>
      </c>
      <c r="C9" s="6" t="n">
        <v>12490780</v>
      </c>
    </row>
    <row r="10" spans="1:3">
      <c r="A10" s="4" t="s">
        <v>688</v>
      </c>
      <c r="B10" s="6" t="n">
        <v>33333</v>
      </c>
      <c r="C10" s="4" t="s">
        <v>58</v>
      </c>
    </row>
    <row r="11" spans="1:3">
      <c r="A11" s="4" t="s">
        <v>689</v>
      </c>
      <c r="B11" s="6" t="n">
        <v>31512</v>
      </c>
      <c r="C11" s="6" t="n">
        <v>62288</v>
      </c>
    </row>
    <row r="12" spans="1:3">
      <c r="A12" s="4" t="s">
        <v>690</v>
      </c>
      <c r="B12" s="4" t="s">
        <v>58</v>
      </c>
      <c r="C12" s="4" t="s">
        <v>58</v>
      </c>
    </row>
    <row r="13" spans="1:3">
      <c r="A13" s="4" t="s">
        <v>691</v>
      </c>
      <c r="B13" s="6" t="n">
        <v>64845</v>
      </c>
      <c r="C13" s="6" t="n">
        <v>62288</v>
      </c>
    </row>
    <row r="14" spans="1:3">
      <c r="A14" s="4" t="s">
        <v>692</v>
      </c>
      <c r="B14" s="6" t="n">
        <v>-12134419</v>
      </c>
      <c r="C14" s="6" t="n">
        <v>-12554474</v>
      </c>
    </row>
    <row r="15" spans="1:3">
      <c r="A15" s="4" t="s">
        <v>693</v>
      </c>
      <c r="B15" s="5" t="n">
        <v>-168986</v>
      </c>
      <c r="C15" s="5" t="n">
        <v>-1259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4</v>
      </c>
      <c r="B1" s="2" t="s">
        <v>1</v>
      </c>
    </row>
    <row r="2" spans="1:3">
      <c r="B2" s="2" t="s">
        <v>2</v>
      </c>
      <c r="C2" s="2" t="s">
        <v>39</v>
      </c>
    </row>
    <row r="3" spans="1:3">
      <c r="A3" s="3" t="s">
        <v>179</v>
      </c>
    </row>
    <row r="4" spans="1:3">
      <c r="A4" s="4" t="s">
        <v>695</v>
      </c>
      <c r="B4" s="4" t="s">
        <v>653</v>
      </c>
      <c r="C4" s="4" t="s">
        <v>654</v>
      </c>
    </row>
    <row r="5" spans="1:3">
      <c r="A5" s="4" t="s">
        <v>696</v>
      </c>
      <c r="B5" s="4" t="s">
        <v>697</v>
      </c>
      <c r="C5" s="4" t="s">
        <v>314</v>
      </c>
    </row>
    <row r="6" spans="1:3">
      <c r="A6" s="4" t="s">
        <v>698</v>
      </c>
      <c r="B6" s="4" t="s">
        <v>699</v>
      </c>
      <c r="C6" s="4" t="s">
        <v>700</v>
      </c>
    </row>
    <row r="7" spans="1:3">
      <c r="A7" s="4" t="s">
        <v>701</v>
      </c>
      <c r="B7" s="4" t="s">
        <v>702</v>
      </c>
      <c r="C7" s="4" t="s">
        <v>58</v>
      </c>
    </row>
    <row r="8" spans="1:3">
      <c r="A8" s="4" t="s">
        <v>703</v>
      </c>
      <c r="B8" s="4" t="s">
        <v>704</v>
      </c>
      <c r="C8" s="4" t="s">
        <v>58</v>
      </c>
    </row>
    <row r="9" spans="1:3">
      <c r="A9" s="4" t="s">
        <v>705</v>
      </c>
      <c r="B9" s="4" t="s">
        <v>58</v>
      </c>
      <c r="C9" s="4" t="s">
        <v>656</v>
      </c>
    </row>
    <row r="10" spans="1:3">
      <c r="A10" s="4" t="s">
        <v>706</v>
      </c>
      <c r="B10" s="4" t="s">
        <v>707</v>
      </c>
      <c r="C10" s="4" t="s">
        <v>708</v>
      </c>
    </row>
    <row r="11" spans="1:3">
      <c r="A11" s="4" t="s">
        <v>709</v>
      </c>
      <c r="B11" s="4" t="s">
        <v>710</v>
      </c>
      <c r="C11" s="4" t="s">
        <v>7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12</v>
      </c>
      <c r="B1" s="2" t="s">
        <v>713</v>
      </c>
      <c r="C1" s="2" t="s">
        <v>2</v>
      </c>
      <c r="D1" s="2" t="s">
        <v>39</v>
      </c>
    </row>
    <row r="2" spans="1:4">
      <c r="A2" s="4" t="s">
        <v>714</v>
      </c>
      <c r="B2" s="4" t="s">
        <v>715</v>
      </c>
      <c r="D2" s="4" t="s">
        <v>540</v>
      </c>
    </row>
    <row r="3" spans="1:4">
      <c r="A3" s="4" t="s">
        <v>716</v>
      </c>
      <c r="B3" s="4" t="s">
        <v>717</v>
      </c>
      <c r="D3" s="4" t="s">
        <v>718</v>
      </c>
    </row>
    <row r="4" spans="1:4">
      <c r="A4" s="4" t="s">
        <v>719</v>
      </c>
      <c r="C4" s="5" t="n">
        <v>136000</v>
      </c>
      <c r="D4" s="5" t="n">
        <v>103000</v>
      </c>
    </row>
    <row r="5" spans="1:4">
      <c r="A5" s="4" t="s">
        <v>720</v>
      </c>
    </row>
    <row r="6" spans="1:4">
      <c r="A6" s="4" t="s">
        <v>714</v>
      </c>
      <c r="B6" s="4" t="s">
        <v>540</v>
      </c>
    </row>
    <row r="7" spans="1:4">
      <c r="A7" s="4" t="s">
        <v>716</v>
      </c>
      <c r="B7" s="4" t="s">
        <v>7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721</v>
      </c>
      <c r="B1" s="2" t="s">
        <v>1</v>
      </c>
    </row>
    <row r="2" spans="1:2">
      <c r="B2" s="2" t="s">
        <v>722</v>
      </c>
    </row>
    <row r="3" spans="1:2">
      <c r="A3" s="4" t="s">
        <v>723</v>
      </c>
      <c r="B3" s="5" t="n">
        <v>510000</v>
      </c>
    </row>
    <row r="4" spans="1:2">
      <c r="A4" s="4" t="s">
        <v>724</v>
      </c>
      <c r="B4" s="4" t="s">
        <v>58</v>
      </c>
    </row>
    <row r="5" spans="1:2">
      <c r="A5" s="4" t="s">
        <v>725</v>
      </c>
      <c r="B5" s="4" t="s">
        <v>726</v>
      </c>
    </row>
    <row r="6" spans="1:2">
      <c r="A6" s="4" t="s">
        <v>727</v>
      </c>
    </row>
    <row r="7" spans="1:2">
      <c r="A7" s="4" t="s">
        <v>728</v>
      </c>
      <c r="B7" s="4" t="s">
        <v>729</v>
      </c>
    </row>
    <row r="8" spans="1:2">
      <c r="A8" s="4" t="s">
        <v>730</v>
      </c>
    </row>
    <row r="9" spans="1:2">
      <c r="A9" s="4" t="s">
        <v>728</v>
      </c>
      <c r="B9" s="4" t="s">
        <v>498</v>
      </c>
    </row>
    <row r="10" spans="1:2">
      <c r="A10" s="4" t="s">
        <v>731</v>
      </c>
    </row>
    <row r="11" spans="1:2">
      <c r="A11" s="4" t="s">
        <v>732</v>
      </c>
      <c r="B11" s="6" t="n">
        <v>5700</v>
      </c>
    </row>
    <row r="12" spans="1:2">
      <c r="A12" s="4" t="s">
        <v>733</v>
      </c>
      <c r="B12" s="4" t="s">
        <v>734</v>
      </c>
    </row>
    <row r="13" spans="1:2">
      <c r="A13" s="4" t="s">
        <v>735</v>
      </c>
      <c r="B13" s="5" t="n">
        <v>6100</v>
      </c>
    </row>
    <row r="14" spans="1:2">
      <c r="A14" s="4" t="s">
        <v>736</v>
      </c>
    </row>
    <row r="15" spans="1:2">
      <c r="A15" s="4" t="s">
        <v>732</v>
      </c>
      <c r="B15" s="6" t="n">
        <v>15000</v>
      </c>
    </row>
    <row r="16" spans="1:2">
      <c r="A16" s="4" t="s">
        <v>733</v>
      </c>
      <c r="B16" s="4" t="s">
        <v>737</v>
      </c>
    </row>
    <row r="17" spans="1:2">
      <c r="A17" s="4" t="s">
        <v>735</v>
      </c>
      <c r="B17" s="5" t="n">
        <v>19400</v>
      </c>
    </row>
    <row r="18" spans="1:2">
      <c r="A18" s="4" t="s">
        <v>738</v>
      </c>
    </row>
    <row r="19" spans="1:2">
      <c r="A19" s="4" t="s">
        <v>733</v>
      </c>
      <c r="B19" s="4" t="s">
        <v>739</v>
      </c>
    </row>
    <row r="20" spans="1:2">
      <c r="A20" s="4" t="s">
        <v>735</v>
      </c>
      <c r="B20" s="5" t="n">
        <v>3382</v>
      </c>
    </row>
    <row r="21" spans="1:2">
      <c r="A21" s="4" t="s">
        <v>740</v>
      </c>
    </row>
    <row r="22" spans="1:2">
      <c r="A22" s="4" t="s">
        <v>732</v>
      </c>
      <c r="B22" s="6" t="n">
        <v>4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311</v>
      </c>
    </row>
    <row r="2" spans="1:2">
      <c r="A2" s="4" t="s">
        <v>742</v>
      </c>
      <c r="B2" s="5" t="n">
        <v>328552</v>
      </c>
    </row>
    <row r="3" spans="1:2">
      <c r="A3" s="4" t="s">
        <v>401</v>
      </c>
      <c r="B3" s="6" t="n">
        <v>370486</v>
      </c>
    </row>
    <row r="4" spans="1:2">
      <c r="A4" s="4" t="s">
        <v>402</v>
      </c>
      <c r="B4" s="6" t="n">
        <v>356518</v>
      </c>
    </row>
    <row r="5" spans="1:2">
      <c r="A5" s="4" t="s">
        <v>403</v>
      </c>
      <c r="B5" s="6" t="n">
        <v>273381</v>
      </c>
    </row>
    <row r="6" spans="1:2">
      <c r="A6" s="4" t="s">
        <v>404</v>
      </c>
      <c r="B6" s="6" t="n">
        <v>255858</v>
      </c>
    </row>
    <row r="7" spans="1:2">
      <c r="A7" s="4" t="s">
        <v>743</v>
      </c>
      <c r="B7" s="6" t="n">
        <v>262322</v>
      </c>
    </row>
    <row r="8" spans="1:2">
      <c r="A8" s="4" t="s">
        <v>744</v>
      </c>
      <c r="B8" s="6" t="n">
        <v>1518565</v>
      </c>
    </row>
    <row r="9" spans="1:2">
      <c r="A9" s="4" t="s">
        <v>745</v>
      </c>
    </row>
    <row r="10" spans="1:2">
      <c r="A10" s="4" t="s">
        <v>742</v>
      </c>
      <c r="B10" s="6" t="n">
        <v>64972</v>
      </c>
    </row>
    <row r="11" spans="1:2">
      <c r="A11" s="4" t="s">
        <v>401</v>
      </c>
      <c r="B11" s="6" t="n">
        <v>23370</v>
      </c>
    </row>
    <row r="12" spans="1:2">
      <c r="A12" s="4" t="s">
        <v>402</v>
      </c>
      <c r="B12" s="6" t="n">
        <v>12555</v>
      </c>
    </row>
    <row r="13" spans="1:2">
      <c r="A13" s="4" t="s">
        <v>403</v>
      </c>
      <c r="B13" s="6" t="n">
        <v>7751</v>
      </c>
    </row>
    <row r="14" spans="1:2">
      <c r="A14" s="4" t="s">
        <v>404</v>
      </c>
      <c r="B14" s="6" t="n">
        <v>1176</v>
      </c>
    </row>
    <row r="15" spans="1:2">
      <c r="A15" s="4" t="s">
        <v>743</v>
      </c>
      <c r="B15" s="4" t="s">
        <v>58</v>
      </c>
    </row>
    <row r="16" spans="1:2">
      <c r="A16" s="4" t="s">
        <v>744</v>
      </c>
      <c r="B16" s="6" t="n">
        <v>44852</v>
      </c>
    </row>
    <row r="17" spans="1:2">
      <c r="A17" s="4" t="s">
        <v>746</v>
      </c>
    </row>
    <row r="18" spans="1:2">
      <c r="A18" s="4" t="s">
        <v>742</v>
      </c>
      <c r="B18" s="6" t="n">
        <v>263580</v>
      </c>
    </row>
    <row r="19" spans="1:2">
      <c r="A19" s="4" t="s">
        <v>401</v>
      </c>
      <c r="B19" s="6" t="n">
        <v>347116</v>
      </c>
    </row>
    <row r="20" spans="1:2">
      <c r="A20" s="4" t="s">
        <v>402</v>
      </c>
      <c r="B20" s="6" t="n">
        <v>343963</v>
      </c>
    </row>
    <row r="21" spans="1:2">
      <c r="A21" s="4" t="s">
        <v>403</v>
      </c>
      <c r="B21" s="6" t="n">
        <v>265630</v>
      </c>
    </row>
    <row r="22" spans="1:2">
      <c r="A22" s="4" t="s">
        <v>404</v>
      </c>
      <c r="B22" s="6" t="n">
        <v>254682</v>
      </c>
    </row>
    <row r="23" spans="1:2">
      <c r="A23" s="4" t="s">
        <v>743</v>
      </c>
      <c r="B23" s="6" t="n">
        <v>262322</v>
      </c>
    </row>
    <row r="24" spans="1:2">
      <c r="A24" s="4" t="s">
        <v>744</v>
      </c>
      <c r="B24" s="5" t="n">
        <v>1473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3"/>
    <col customWidth="1" max="5" min="5" width="46"/>
    <col customWidth="1" max="6" min="6" width="29"/>
    <col customWidth="1" max="7" min="7" width="12"/>
  </cols>
  <sheetData>
    <row r="1" spans="1:7">
      <c r="A1" s="1" t="s">
        <v>134</v>
      </c>
      <c r="B1" s="2" t="s">
        <v>135</v>
      </c>
      <c r="C1" s="2" t="s">
        <v>136</v>
      </c>
      <c r="D1" s="2" t="s">
        <v>137</v>
      </c>
      <c r="E1" s="2" t="s">
        <v>138</v>
      </c>
      <c r="F1" s="2" t="s">
        <v>139</v>
      </c>
      <c r="G1" s="2" t="s">
        <v>140</v>
      </c>
    </row>
    <row r="2" spans="1:7">
      <c r="A2" s="4" t="s">
        <v>141</v>
      </c>
      <c r="B2" s="5" t="n">
        <v>270053</v>
      </c>
      <c r="C2" s="5" t="n">
        <v>104338002</v>
      </c>
      <c r="D2" s="4" t="s">
        <v>58</v>
      </c>
      <c r="E2" s="5" t="n">
        <v>-45343</v>
      </c>
      <c r="F2" s="5" t="n">
        <v>-101278611</v>
      </c>
      <c r="G2" s="5" t="n">
        <v>3284101</v>
      </c>
    </row>
    <row r="3" spans="1:7">
      <c r="A3" s="4" t="s">
        <v>142</v>
      </c>
      <c r="B3" s="6" t="n">
        <v>13502653</v>
      </c>
    </row>
    <row r="4" spans="1:7">
      <c r="A4" s="4" t="s">
        <v>143</v>
      </c>
      <c r="B4" s="5" t="n">
        <v>58934</v>
      </c>
      <c r="C4" s="6" t="n">
        <v>2083844</v>
      </c>
      <c r="D4" s="6" t="n">
        <v>-300000</v>
      </c>
      <c r="E4" s="4" t="s">
        <v>58</v>
      </c>
      <c r="F4" s="4" t="s">
        <v>58</v>
      </c>
      <c r="G4" s="6" t="n">
        <v>1842778</v>
      </c>
    </row>
    <row r="5" spans="1:7">
      <c r="A5" s="4" t="s">
        <v>144</v>
      </c>
      <c r="B5" s="6" t="n">
        <v>2946674</v>
      </c>
    </row>
    <row r="6" spans="1:7">
      <c r="A6" s="4" t="s">
        <v>145</v>
      </c>
      <c r="B6" s="5" t="n">
        <v>3000</v>
      </c>
      <c r="C6" s="6" t="n">
        <v>211862</v>
      </c>
      <c r="D6" s="4" t="s">
        <v>58</v>
      </c>
      <c r="E6" s="4" t="s">
        <v>58</v>
      </c>
      <c r="F6" s="4" t="s">
        <v>58</v>
      </c>
      <c r="G6" s="6" t="n">
        <v>214862</v>
      </c>
    </row>
    <row r="7" spans="1:7">
      <c r="A7" s="4" t="s">
        <v>146</v>
      </c>
      <c r="B7" s="6" t="n">
        <v>150000</v>
      </c>
    </row>
    <row r="8" spans="1:7">
      <c r="A8" s="4" t="s">
        <v>147</v>
      </c>
      <c r="B8" s="4" t="s">
        <v>58</v>
      </c>
      <c r="C8" s="4" t="s">
        <v>58</v>
      </c>
      <c r="D8" s="4" t="s">
        <v>58</v>
      </c>
      <c r="E8" s="6" t="n">
        <v>22274</v>
      </c>
      <c r="F8" s="4" t="s">
        <v>58</v>
      </c>
      <c r="G8" s="6" t="n">
        <v>22274</v>
      </c>
    </row>
    <row r="9" spans="1:7">
      <c r="A9" s="4" t="s">
        <v>148</v>
      </c>
      <c r="B9" s="4" t="s">
        <v>58</v>
      </c>
      <c r="C9" s="4" t="s">
        <v>58</v>
      </c>
      <c r="D9" s="4" t="s">
        <v>58</v>
      </c>
      <c r="E9" s="4" t="s">
        <v>58</v>
      </c>
      <c r="F9" s="6" t="n">
        <v>-578156</v>
      </c>
      <c r="G9" s="6" t="n">
        <v>-578156</v>
      </c>
    </row>
    <row r="10" spans="1:7">
      <c r="A10" s="4" t="s">
        <v>149</v>
      </c>
      <c r="B10" s="5" t="n">
        <v>331987</v>
      </c>
      <c r="C10" s="6" t="n">
        <v>106633708</v>
      </c>
      <c r="D10" s="6" t="n">
        <v>-300000</v>
      </c>
      <c r="E10" s="6" t="n">
        <v>-23069</v>
      </c>
      <c r="F10" s="6" t="n">
        <v>-101856767</v>
      </c>
      <c r="G10" s="6" t="n">
        <v>4785859</v>
      </c>
    </row>
    <row r="11" spans="1:7">
      <c r="A11" s="4" t="s">
        <v>150</v>
      </c>
      <c r="B11" s="6" t="n">
        <v>16599327</v>
      </c>
    </row>
    <row r="12" spans="1:7">
      <c r="A12" s="4" t="s">
        <v>143</v>
      </c>
      <c r="B12" s="5" t="n">
        <v>16530</v>
      </c>
      <c r="C12" s="6" t="n">
        <v>859225</v>
      </c>
      <c r="D12" s="6" t="n">
        <v>300000</v>
      </c>
      <c r="E12" s="4" t="s">
        <v>58</v>
      </c>
      <c r="F12" s="4" t="s">
        <v>58</v>
      </c>
      <c r="G12" s="6" t="n">
        <v>1175755</v>
      </c>
    </row>
    <row r="13" spans="1:7">
      <c r="A13" s="4" t="s">
        <v>144</v>
      </c>
      <c r="B13" s="6" t="n">
        <v>826531</v>
      </c>
    </row>
    <row r="14" spans="1:7">
      <c r="A14" s="4" t="s">
        <v>145</v>
      </c>
      <c r="B14" s="4" t="s">
        <v>58</v>
      </c>
      <c r="C14" s="6" t="n">
        <v>131733</v>
      </c>
      <c r="D14" s="4" t="s">
        <v>58</v>
      </c>
      <c r="E14" s="4" t="s">
        <v>58</v>
      </c>
      <c r="F14" s="4" t="s">
        <v>58</v>
      </c>
      <c r="G14" s="6" t="n">
        <v>131733</v>
      </c>
    </row>
    <row r="15" spans="1:7">
      <c r="A15" s="4" t="s">
        <v>146</v>
      </c>
      <c r="B15" s="4" t="s">
        <v>58</v>
      </c>
    </row>
    <row r="16" spans="1:7">
      <c r="A16" s="4" t="s">
        <v>147</v>
      </c>
      <c r="B16" s="4" t="s">
        <v>58</v>
      </c>
      <c r="C16" s="4" t="s">
        <v>58</v>
      </c>
      <c r="D16" s="4" t="s">
        <v>58</v>
      </c>
      <c r="E16" s="6" t="n">
        <v>16017</v>
      </c>
      <c r="F16" s="4" t="s">
        <v>58</v>
      </c>
      <c r="G16" s="6" t="n">
        <v>16017</v>
      </c>
    </row>
    <row r="17" spans="1:7">
      <c r="A17" s="4" t="s">
        <v>148</v>
      </c>
      <c r="B17" s="4" t="s">
        <v>58</v>
      </c>
      <c r="C17" s="4" t="s">
        <v>58</v>
      </c>
      <c r="D17" s="4" t="s">
        <v>58</v>
      </c>
      <c r="E17" s="4" t="s">
        <v>58</v>
      </c>
      <c r="F17" s="6" t="n">
        <v>1464969</v>
      </c>
      <c r="G17" s="6" t="n">
        <v>1464969</v>
      </c>
    </row>
    <row r="18" spans="1:7">
      <c r="A18" s="4" t="s">
        <v>151</v>
      </c>
      <c r="B18" s="5" t="n">
        <v>348517</v>
      </c>
      <c r="C18" s="5" t="n">
        <v>107624666</v>
      </c>
      <c r="D18" s="4" t="s">
        <v>58</v>
      </c>
      <c r="E18" s="5" t="n">
        <v>-7052</v>
      </c>
      <c r="F18" s="5" t="n">
        <v>-100391798</v>
      </c>
      <c r="G18" s="5" t="n">
        <v>7574333</v>
      </c>
    </row>
    <row r="19" spans="1:7">
      <c r="A19" s="4" t="s">
        <v>152</v>
      </c>
      <c r="B19" s="6" t="n">
        <v>174258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9</v>
      </c>
    </row>
    <row r="3" spans="1:3">
      <c r="A3" s="3" t="s">
        <v>188</v>
      </c>
    </row>
    <row r="4" spans="1:3">
      <c r="A4" s="4" t="s">
        <v>748</v>
      </c>
      <c r="B4" s="5" t="n">
        <v>133000</v>
      </c>
      <c r="C4" s="5" t="n">
        <v>127000</v>
      </c>
    </row>
    <row r="5" spans="1:3">
      <c r="A5" s="4" t="s">
        <v>749</v>
      </c>
      <c r="B5" s="6" t="n">
        <v>16000</v>
      </c>
      <c r="C5" s="6" t="n">
        <v>10000</v>
      </c>
    </row>
    <row r="6" spans="1:3">
      <c r="A6" s="4" t="s">
        <v>750</v>
      </c>
      <c r="B6" s="4" t="s">
        <v>58</v>
      </c>
      <c r="C6" s="6" t="n">
        <v>485000</v>
      </c>
    </row>
    <row r="7" spans="1:3">
      <c r="A7" s="4" t="s">
        <v>751</v>
      </c>
      <c r="B7" s="6" t="n">
        <v>459000</v>
      </c>
      <c r="C7" s="4" t="s">
        <v>58</v>
      </c>
    </row>
    <row r="8" spans="1:3">
      <c r="A8" s="4" t="s">
        <v>752</v>
      </c>
      <c r="B8" s="6" t="n">
        <v>304000</v>
      </c>
      <c r="C8" s="4" t="s">
        <v>58</v>
      </c>
    </row>
    <row r="9" spans="1:3">
      <c r="A9" s="4" t="s">
        <v>753</v>
      </c>
      <c r="B9" s="5" t="n">
        <v>119065</v>
      </c>
      <c r="C9" s="4" t="s">
        <v>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54</v>
      </c>
      <c r="B1" s="2" t="s">
        <v>1</v>
      </c>
    </row>
    <row r="2" spans="1:3">
      <c r="B2" s="2" t="s">
        <v>2</v>
      </c>
      <c r="C2" s="2" t="s">
        <v>39</v>
      </c>
    </row>
    <row r="3" spans="1:3">
      <c r="A3" s="3" t="s">
        <v>755</v>
      </c>
    </row>
    <row r="4" spans="1:3">
      <c r="A4" s="4" t="s">
        <v>756</v>
      </c>
      <c r="B4" s="6" t="n">
        <v>5</v>
      </c>
    </row>
    <row r="5" spans="1:3">
      <c r="A5" s="4" t="s">
        <v>757</v>
      </c>
    </row>
    <row r="6" spans="1:3">
      <c r="A6" s="3" t="s">
        <v>755</v>
      </c>
    </row>
    <row r="7" spans="1:3">
      <c r="A7" s="4" t="s">
        <v>304</v>
      </c>
      <c r="B7" s="4" t="s">
        <v>758</v>
      </c>
      <c r="C7" s="4" t="s">
        <v>7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9</v>
      </c>
    </row>
    <row r="3" spans="1:3">
      <c r="A3" s="3" t="s">
        <v>755</v>
      </c>
    </row>
    <row r="4" spans="1:3">
      <c r="A4" s="4" t="s">
        <v>761</v>
      </c>
      <c r="B4" s="5" t="n">
        <v>1575000</v>
      </c>
      <c r="C4" s="5" t="n">
        <v>1636000</v>
      </c>
    </row>
    <row r="5" spans="1:3">
      <c r="A5" s="4" t="s">
        <v>87</v>
      </c>
      <c r="B5" s="6" t="n">
        <v>1281634</v>
      </c>
      <c r="C5" s="6" t="n">
        <v>1413838</v>
      </c>
    </row>
    <row r="6" spans="1:3">
      <c r="A6" s="4" t="s">
        <v>92</v>
      </c>
      <c r="B6" s="6" t="n">
        <v>-144819</v>
      </c>
      <c r="C6" s="6" t="n">
        <v>-223321</v>
      </c>
    </row>
    <row r="7" spans="1:3">
      <c r="A7" s="4" t="s">
        <v>111</v>
      </c>
      <c r="B7" s="6" t="n">
        <v>131733</v>
      </c>
      <c r="C7" s="6" t="n">
        <v>214862</v>
      </c>
    </row>
    <row r="8" spans="1:3">
      <c r="A8" s="4" t="s">
        <v>762</v>
      </c>
      <c r="B8" s="6" t="n">
        <v>16593</v>
      </c>
      <c r="C8" s="6" t="n">
        <v>-20962</v>
      </c>
    </row>
    <row r="9" spans="1:3">
      <c r="A9" s="4" t="s">
        <v>763</v>
      </c>
      <c r="B9" s="6" t="n">
        <v>1481562</v>
      </c>
      <c r="C9" s="6" t="n">
        <v>-599118</v>
      </c>
    </row>
    <row r="10" spans="1:3">
      <c r="A10" s="4" t="s">
        <v>764</v>
      </c>
      <c r="B10" s="6" t="n">
        <v>15279786</v>
      </c>
      <c r="C10" s="6" t="n">
        <v>17430777</v>
      </c>
    </row>
    <row r="11" spans="1:3">
      <c r="A11" s="4" t="s">
        <v>765</v>
      </c>
    </row>
    <row r="12" spans="1:3">
      <c r="A12" s="3" t="s">
        <v>755</v>
      </c>
    </row>
    <row r="13" spans="1:3">
      <c r="A13" s="4" t="s">
        <v>761</v>
      </c>
      <c r="B13" s="6" t="n">
        <v>18515000</v>
      </c>
      <c r="C13" s="6" t="n">
        <v>18662000</v>
      </c>
    </row>
    <row r="14" spans="1:3">
      <c r="A14" s="4" t="s">
        <v>87</v>
      </c>
      <c r="B14" s="6" t="n">
        <v>1282000</v>
      </c>
      <c r="C14" s="6" t="n">
        <v>1414000</v>
      </c>
    </row>
    <row r="15" spans="1:3">
      <c r="A15" s="4" t="s">
        <v>92</v>
      </c>
      <c r="B15" s="6" t="n">
        <v>-145000</v>
      </c>
      <c r="C15" s="6" t="n">
        <v>-223000</v>
      </c>
    </row>
    <row r="16" spans="1:3">
      <c r="A16" s="4" t="s">
        <v>766</v>
      </c>
      <c r="B16" s="6" t="n">
        <v>-46000</v>
      </c>
      <c r="C16" s="6" t="n">
        <v>-154000</v>
      </c>
    </row>
    <row r="17" spans="1:3">
      <c r="A17" s="4" t="s">
        <v>111</v>
      </c>
      <c r="B17" s="6" t="n">
        <v>132000</v>
      </c>
      <c r="C17" s="6" t="n">
        <v>215000</v>
      </c>
    </row>
    <row r="18" spans="1:3">
      <c r="A18" s="4" t="s">
        <v>762</v>
      </c>
      <c r="B18" s="6" t="n">
        <v>17000</v>
      </c>
      <c r="C18" s="6" t="n">
        <v>-21000</v>
      </c>
    </row>
    <row r="19" spans="1:3">
      <c r="A19" s="4" t="s">
        <v>763</v>
      </c>
      <c r="B19" s="6" t="n">
        <v>1465000</v>
      </c>
      <c r="C19" s="6" t="n">
        <v>-578000</v>
      </c>
    </row>
    <row r="20" spans="1:3">
      <c r="A20" s="4" t="s">
        <v>767</v>
      </c>
      <c r="B20" s="6" t="n">
        <v>1003000</v>
      </c>
      <c r="C20" s="6" t="n">
        <v>959000</v>
      </c>
    </row>
    <row r="21" spans="1:3">
      <c r="A21" s="4" t="s">
        <v>764</v>
      </c>
      <c r="B21" s="6" t="n">
        <v>15280000</v>
      </c>
      <c r="C21" s="6" t="n">
        <v>17431000</v>
      </c>
    </row>
    <row r="22" spans="1:3">
      <c r="A22" s="4" t="s">
        <v>768</v>
      </c>
    </row>
    <row r="23" spans="1:3">
      <c r="A23" s="3" t="s">
        <v>755</v>
      </c>
    </row>
    <row r="24" spans="1:3">
      <c r="A24" s="4" t="s">
        <v>761</v>
      </c>
      <c r="B24" s="6" t="n">
        <v>12957000</v>
      </c>
      <c r="C24" s="6" t="n">
        <v>12556000</v>
      </c>
    </row>
    <row r="25" spans="1:3">
      <c r="A25" s="4" t="s">
        <v>87</v>
      </c>
      <c r="B25" s="6" t="n">
        <v>775000</v>
      </c>
      <c r="C25" s="6" t="n">
        <v>663000</v>
      </c>
    </row>
    <row r="26" spans="1:3">
      <c r="A26" s="4" t="s">
        <v>92</v>
      </c>
      <c r="B26" s="6" t="n">
        <v>-89000</v>
      </c>
      <c r="C26" s="6" t="n">
        <v>-107000</v>
      </c>
    </row>
    <row r="27" spans="1:3">
      <c r="A27" s="4" t="s">
        <v>766</v>
      </c>
      <c r="B27" s="6" t="n">
        <v>-2000</v>
      </c>
      <c r="C27" s="6" t="n">
        <v>-1000</v>
      </c>
    </row>
    <row r="28" spans="1:3">
      <c r="A28" s="4" t="s">
        <v>111</v>
      </c>
      <c r="B28" s="6" t="n">
        <v>6000</v>
      </c>
      <c r="C28" s="4" t="s">
        <v>58</v>
      </c>
    </row>
    <row r="29" spans="1:3">
      <c r="A29" s="4" t="s">
        <v>762</v>
      </c>
      <c r="B29" s="4" t="s">
        <v>58</v>
      </c>
      <c r="C29" s="4" t="s">
        <v>58</v>
      </c>
    </row>
    <row r="30" spans="1:3">
      <c r="A30" s="4" t="s">
        <v>763</v>
      </c>
      <c r="B30" s="6" t="n">
        <v>785000</v>
      </c>
      <c r="C30" s="6" t="n">
        <v>1453000</v>
      </c>
    </row>
    <row r="31" spans="1:3">
      <c r="A31" s="4" t="s">
        <v>767</v>
      </c>
      <c r="B31" s="6" t="n">
        <v>643000</v>
      </c>
      <c r="C31" s="6" t="n">
        <v>439000</v>
      </c>
    </row>
    <row r="32" spans="1:3">
      <c r="A32" s="4" t="s">
        <v>764</v>
      </c>
      <c r="B32" s="6" t="n">
        <v>9643000</v>
      </c>
      <c r="C32" s="6" t="n">
        <v>9331000</v>
      </c>
    </row>
    <row r="33" spans="1:3">
      <c r="A33" s="4" t="s">
        <v>769</v>
      </c>
    </row>
    <row r="34" spans="1:3">
      <c r="A34" s="3" t="s">
        <v>755</v>
      </c>
    </row>
    <row r="35" spans="1:3">
      <c r="A35" s="4" t="s">
        <v>761</v>
      </c>
      <c r="B35" s="6" t="n">
        <v>3983000</v>
      </c>
      <c r="C35" s="6" t="n">
        <v>4470000</v>
      </c>
    </row>
    <row r="36" spans="1:3">
      <c r="A36" s="4" t="s">
        <v>87</v>
      </c>
      <c r="B36" s="6" t="n">
        <v>159000</v>
      </c>
      <c r="C36" s="6" t="n">
        <v>134000</v>
      </c>
    </row>
    <row r="37" spans="1:3">
      <c r="A37" s="4" t="s">
        <v>92</v>
      </c>
      <c r="B37" s="6" t="n">
        <v>-24000</v>
      </c>
      <c r="C37" s="4" t="s">
        <v>58</v>
      </c>
    </row>
    <row r="38" spans="1:3">
      <c r="A38" s="4" t="s">
        <v>766</v>
      </c>
      <c r="B38" s="4" t="s">
        <v>58</v>
      </c>
      <c r="C38" s="4" t="s">
        <v>58</v>
      </c>
    </row>
    <row r="39" spans="1:3">
      <c r="A39" s="4" t="s">
        <v>111</v>
      </c>
      <c r="B39" s="4" t="s">
        <v>58</v>
      </c>
      <c r="C39" s="4" t="s">
        <v>58</v>
      </c>
    </row>
    <row r="40" spans="1:3">
      <c r="A40" s="4" t="s">
        <v>762</v>
      </c>
      <c r="B40" s="4" t="s">
        <v>58</v>
      </c>
      <c r="C40" s="4" t="s">
        <v>58</v>
      </c>
    </row>
    <row r="41" spans="1:3">
      <c r="A41" s="4" t="s">
        <v>763</v>
      </c>
      <c r="B41" s="6" t="n">
        <v>28000</v>
      </c>
      <c r="C41" s="6" t="n">
        <v>385000</v>
      </c>
    </row>
    <row r="42" spans="1:3">
      <c r="A42" s="4" t="s">
        <v>767</v>
      </c>
      <c r="B42" s="6" t="n">
        <v>305000</v>
      </c>
      <c r="C42" s="6" t="n">
        <v>520000</v>
      </c>
    </row>
    <row r="43" spans="1:3">
      <c r="A43" s="4" t="s">
        <v>764</v>
      </c>
      <c r="B43" s="6" t="n">
        <v>3492000</v>
      </c>
      <c r="C43" s="6" t="n">
        <v>2933000</v>
      </c>
    </row>
    <row r="44" spans="1:3">
      <c r="A44" s="4" t="s">
        <v>770</v>
      </c>
    </row>
    <row r="45" spans="1:3">
      <c r="A45" s="3" t="s">
        <v>755</v>
      </c>
    </row>
    <row r="46" spans="1:3">
      <c r="A46" s="4" t="s">
        <v>761</v>
      </c>
      <c r="B46" s="6" t="n">
        <v>1575000</v>
      </c>
      <c r="C46" s="6" t="n">
        <v>1636000</v>
      </c>
    </row>
    <row r="47" spans="1:3">
      <c r="A47" s="4" t="s">
        <v>87</v>
      </c>
      <c r="B47" s="6" t="n">
        <v>346000</v>
      </c>
      <c r="C47" s="6" t="n">
        <v>614000</v>
      </c>
    </row>
    <row r="48" spans="1:3">
      <c r="A48" s="4" t="s">
        <v>92</v>
      </c>
      <c r="B48" s="6" t="n">
        <v>-13000</v>
      </c>
      <c r="C48" s="6" t="n">
        <v>-62000</v>
      </c>
    </row>
    <row r="49" spans="1:3">
      <c r="A49" s="4" t="s">
        <v>766</v>
      </c>
      <c r="B49" s="6" t="n">
        <v>-22000</v>
      </c>
      <c r="C49" s="6" t="n">
        <v>-131000</v>
      </c>
    </row>
    <row r="50" spans="1:3">
      <c r="A50" s="4" t="s">
        <v>111</v>
      </c>
      <c r="B50" s="6" t="n">
        <v>99000</v>
      </c>
      <c r="C50" s="6" t="n">
        <v>40000</v>
      </c>
    </row>
    <row r="51" spans="1:3">
      <c r="A51" s="4" t="s">
        <v>762</v>
      </c>
      <c r="B51" s="4" t="s">
        <v>58</v>
      </c>
      <c r="C51" s="4" t="s">
        <v>58</v>
      </c>
    </row>
    <row r="52" spans="1:3">
      <c r="A52" s="4" t="s">
        <v>763</v>
      </c>
      <c r="B52" s="6" t="n">
        <v>1761000</v>
      </c>
      <c r="C52" s="6" t="n">
        <v>-1219000</v>
      </c>
    </row>
    <row r="53" spans="1:3">
      <c r="A53" s="4" t="s">
        <v>767</v>
      </c>
      <c r="B53" s="6" t="n">
        <v>54000</v>
      </c>
      <c r="C53" s="4" t="s">
        <v>58</v>
      </c>
    </row>
    <row r="54" spans="1:3">
      <c r="A54" s="4" t="s">
        <v>764</v>
      </c>
      <c r="B54" s="6" t="n">
        <v>1085000</v>
      </c>
      <c r="C54" s="6" t="n">
        <v>1725000</v>
      </c>
    </row>
    <row r="55" spans="1:3">
      <c r="A55" s="4" t="s">
        <v>771</v>
      </c>
    </row>
    <row r="56" spans="1:3">
      <c r="A56" s="3" t="s">
        <v>755</v>
      </c>
    </row>
    <row r="57" spans="1:3">
      <c r="A57" s="4" t="s">
        <v>761</v>
      </c>
      <c r="B57" s="4" t="s">
        <v>58</v>
      </c>
      <c r="C57" s="4" t="s">
        <v>58</v>
      </c>
    </row>
    <row r="58" spans="1:3">
      <c r="A58" s="4" t="s">
        <v>87</v>
      </c>
      <c r="B58" s="6" t="n">
        <v>2000</v>
      </c>
      <c r="C58" s="6" t="n">
        <v>3000</v>
      </c>
    </row>
    <row r="59" spans="1:3">
      <c r="A59" s="4" t="s">
        <v>92</v>
      </c>
      <c r="B59" s="6" t="n">
        <v>-19000</v>
      </c>
      <c r="C59" s="6" t="n">
        <v>-54000</v>
      </c>
    </row>
    <row r="60" spans="1:3">
      <c r="A60" s="4" t="s">
        <v>766</v>
      </c>
      <c r="B60" s="6" t="n">
        <v>-22000</v>
      </c>
      <c r="C60" s="6" t="n">
        <v>-22000</v>
      </c>
    </row>
    <row r="61" spans="1:3">
      <c r="A61" s="4" t="s">
        <v>111</v>
      </c>
      <c r="B61" s="6" t="n">
        <v>27000</v>
      </c>
      <c r="C61" s="6" t="n">
        <v>175000</v>
      </c>
    </row>
    <row r="62" spans="1:3">
      <c r="A62" s="4" t="s">
        <v>762</v>
      </c>
      <c r="B62" s="6" t="n">
        <v>17000</v>
      </c>
      <c r="C62" s="6" t="n">
        <v>-21000</v>
      </c>
    </row>
    <row r="63" spans="1:3">
      <c r="A63" s="4" t="s">
        <v>763</v>
      </c>
      <c r="B63" s="6" t="n">
        <v>-1109000</v>
      </c>
      <c r="C63" s="6" t="n">
        <v>-1197000</v>
      </c>
    </row>
    <row r="64" spans="1:3">
      <c r="A64" s="4" t="s">
        <v>767</v>
      </c>
      <c r="B64" s="6" t="n">
        <v>1000</v>
      </c>
      <c r="C64" s="4" t="s">
        <v>58</v>
      </c>
    </row>
    <row r="65" spans="1:3">
      <c r="A65" s="4" t="s">
        <v>764</v>
      </c>
      <c r="B65" s="5" t="n">
        <v>1060000</v>
      </c>
      <c r="C65" s="5" t="n">
        <v>344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9</v>
      </c>
    </row>
    <row r="3" spans="1:3">
      <c r="A3" s="3" t="s">
        <v>755</v>
      </c>
    </row>
    <row r="4" spans="1:3">
      <c r="A4" s="4" t="s">
        <v>773</v>
      </c>
      <c r="B4" s="5" t="n">
        <v>16940000</v>
      </c>
      <c r="C4" s="5" t="n">
        <v>17026000</v>
      </c>
    </row>
    <row r="5" spans="1:3">
      <c r="A5" s="4" t="s">
        <v>774</v>
      </c>
      <c r="B5" s="6" t="n">
        <v>1575000</v>
      </c>
      <c r="C5" s="6" t="n">
        <v>1636000</v>
      </c>
    </row>
    <row r="6" spans="1:3">
      <c r="A6" s="4" t="s">
        <v>775</v>
      </c>
    </row>
    <row r="7" spans="1:3">
      <c r="A7" s="3" t="s">
        <v>755</v>
      </c>
    </row>
    <row r="8" spans="1:3">
      <c r="A8" s="4" t="s">
        <v>773</v>
      </c>
      <c r="B8" s="6" t="n">
        <v>11741000</v>
      </c>
      <c r="C8" s="6" t="n">
        <v>11450000</v>
      </c>
    </row>
    <row r="9" spans="1:3">
      <c r="A9" s="4" t="s">
        <v>776</v>
      </c>
    </row>
    <row r="10" spans="1:3">
      <c r="A10" s="3" t="s">
        <v>755</v>
      </c>
    </row>
    <row r="11" spans="1:3">
      <c r="A11" s="4" t="s">
        <v>773</v>
      </c>
      <c r="B11" s="6" t="n">
        <v>1241000</v>
      </c>
      <c r="C11" s="6" t="n">
        <v>1105000</v>
      </c>
    </row>
    <row r="12" spans="1:3">
      <c r="A12" s="4" t="s">
        <v>777</v>
      </c>
    </row>
    <row r="13" spans="1:3">
      <c r="A13" s="3" t="s">
        <v>755</v>
      </c>
    </row>
    <row r="14" spans="1:3">
      <c r="A14" s="4" t="s">
        <v>773</v>
      </c>
      <c r="B14" s="6" t="n">
        <v>1354000</v>
      </c>
      <c r="C14" s="6" t="n">
        <v>1902000</v>
      </c>
    </row>
    <row r="15" spans="1:3">
      <c r="A15" s="4" t="s">
        <v>778</v>
      </c>
    </row>
    <row r="16" spans="1:3">
      <c r="A16" s="3" t="s">
        <v>755</v>
      </c>
    </row>
    <row r="17" spans="1:3">
      <c r="A17" s="4" t="s">
        <v>773</v>
      </c>
      <c r="B17" s="6" t="n">
        <v>2604000</v>
      </c>
      <c r="C17" s="6" t="n">
        <v>2569000</v>
      </c>
    </row>
    <row r="18" spans="1:3">
      <c r="A18" s="4" t="s">
        <v>779</v>
      </c>
    </row>
    <row r="19" spans="1:3">
      <c r="A19" s="3" t="s">
        <v>755</v>
      </c>
    </row>
    <row r="20" spans="1:3">
      <c r="A20" s="4" t="s">
        <v>774</v>
      </c>
      <c r="B20" s="6" t="n">
        <v>345000</v>
      </c>
      <c r="C20" s="6" t="n">
        <v>458000</v>
      </c>
    </row>
    <row r="21" spans="1:3">
      <c r="A21" s="4" t="s">
        <v>780</v>
      </c>
    </row>
    <row r="22" spans="1:3">
      <c r="A22" s="3" t="s">
        <v>755</v>
      </c>
    </row>
    <row r="23" spans="1:3">
      <c r="A23" s="4" t="s">
        <v>774</v>
      </c>
      <c r="B23" s="6" t="n">
        <v>772000</v>
      </c>
      <c r="C23" s="6" t="n">
        <v>512000</v>
      </c>
    </row>
    <row r="24" spans="1:3">
      <c r="A24" s="4" t="s">
        <v>781</v>
      </c>
    </row>
    <row r="25" spans="1:3">
      <c r="A25" s="3" t="s">
        <v>755</v>
      </c>
    </row>
    <row r="26" spans="1:3">
      <c r="A26" s="4" t="s">
        <v>774</v>
      </c>
      <c r="B26" s="5" t="n">
        <v>458000</v>
      </c>
      <c r="C26" s="5" t="n">
        <v>66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82</v>
      </c>
      <c r="B1" s="2" t="s">
        <v>783</v>
      </c>
    </row>
    <row r="2" spans="1:2">
      <c r="A2" s="4" t="s">
        <v>784</v>
      </c>
      <c r="B2" s="5" t="n">
        <v>500000</v>
      </c>
    </row>
    <row r="3" spans="1:2">
      <c r="A3" s="4" t="s">
        <v>785</v>
      </c>
      <c r="B3" s="5" t="n">
        <v>500000</v>
      </c>
    </row>
    <row r="4" spans="1:2">
      <c r="A4" s="4" t="s">
        <v>786</v>
      </c>
      <c r="B4" s="7" t="n">
        <v>1.12</v>
      </c>
    </row>
    <row r="5" spans="1:2">
      <c r="A5" s="4" t="s">
        <v>787</v>
      </c>
      <c r="B5" s="4" t="s">
        <v>788</v>
      </c>
    </row>
    <row r="6" spans="1:2">
      <c r="A6" s="4" t="s">
        <v>789</v>
      </c>
      <c r="B6" s="4" t="s">
        <v>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59</v>
      </c>
    </row>
    <row r="4" spans="1:2">
      <c r="A4" s="4" t="s">
        <v>44</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4:45:22Z</dcterms:created>
  <dcterms:modified xmlns:dcterms="http://purl.org/dc/terms/" xmlns:xsi="http://www.w3.org/2001/XMLSchema-instance" xsi:type="dcterms:W3CDTF">2019-03-15T14:45:22Z</dcterms:modified>
</cp:coreProperties>
</file>